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LJ Collaborative Agreement"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an and Security Agreement" sheetId="15" state="visible" r:id="rId15"/>
    <sheet xmlns:r="http://schemas.openxmlformats.org/officeDocument/2006/relationships" name="In-License Agreements" sheetId="16" state="visible" r:id="rId16"/>
    <sheet xmlns:r="http://schemas.openxmlformats.org/officeDocument/2006/relationships" name="Commitments and Contingencies" sheetId="17" state="visible" r:id="rId17"/>
    <sheet xmlns:r="http://schemas.openxmlformats.org/officeDocument/2006/relationships" name="Stockholders_ (Deficit)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Defined Contribution Plan"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oan and Security Agreement (Ta" sheetId="31" state="visible" r:id="rId31"/>
    <sheet xmlns:r="http://schemas.openxmlformats.org/officeDocument/2006/relationships" name="Stockholders_ (Deficit) Equity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Organization and Basis of Pre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ALJ Collaborative Agreement (De" sheetId="40" state="visible" r:id="rId40"/>
    <sheet xmlns:r="http://schemas.openxmlformats.org/officeDocument/2006/relationships" name="Leases - Narrative (Details)" sheetId="41" state="visible" r:id="rId41"/>
    <sheet xmlns:r="http://schemas.openxmlformats.org/officeDocument/2006/relationships" name="Leases - Schedule of Consolidat" sheetId="42" state="visible" r:id="rId42"/>
    <sheet xmlns:r="http://schemas.openxmlformats.org/officeDocument/2006/relationships" name="Leases - Schedule of Minimum Ag"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Accrued Expenses (Details)" sheetId="48" state="visible" r:id="rId48"/>
    <sheet xmlns:r="http://schemas.openxmlformats.org/officeDocument/2006/relationships" name="Loan and Security Agreement - N" sheetId="49" state="visible" r:id="rId49"/>
    <sheet xmlns:r="http://schemas.openxmlformats.org/officeDocument/2006/relationships" name="Loan and Security Agreement - S" sheetId="50" state="visible" r:id="rId50"/>
    <sheet xmlns:r="http://schemas.openxmlformats.org/officeDocument/2006/relationships" name="Loan and Security Agreement -_2" sheetId="51" state="visible" r:id="rId51"/>
    <sheet xmlns:r="http://schemas.openxmlformats.org/officeDocument/2006/relationships" name="In-License Agreements - Narrati" sheetId="52" state="visible" r:id="rId52"/>
    <sheet xmlns:r="http://schemas.openxmlformats.org/officeDocument/2006/relationships" name="Commitments and Contingencies -" sheetId="53" state="visible" r:id="rId53"/>
    <sheet xmlns:r="http://schemas.openxmlformats.org/officeDocument/2006/relationships" name="Stockholders_ (Deficit) Equit_2" sheetId="54" state="visible" r:id="rId54"/>
    <sheet xmlns:r="http://schemas.openxmlformats.org/officeDocument/2006/relationships" name="Stockholders_ (Deficit) Equit_3"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Stock-Based Compensation - Sche" sheetId="59" state="visible" r:id="rId59"/>
    <sheet xmlns:r="http://schemas.openxmlformats.org/officeDocument/2006/relationships" name="Stock-Based Compensation - St_2" sheetId="60" state="visible" r:id="rId60"/>
    <sheet xmlns:r="http://schemas.openxmlformats.org/officeDocument/2006/relationships" name="Income Taxes - Narrative (Detai"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Related Party Transactions - Na" sheetId="66" state="visible" r:id="rId66"/>
    <sheet xmlns:r="http://schemas.openxmlformats.org/officeDocument/2006/relationships" name="Defined Contribution Plan (Deta"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0.0_);(#,##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73</t>
        </is>
      </c>
      <c r="C9" s="4" t="inlineStr">
        <is>
          <t xml:space="preserve"> </t>
        </is>
      </c>
      <c r="D9" s="4" t="inlineStr">
        <is>
          <t xml:space="preserve"> </t>
        </is>
      </c>
    </row>
    <row r="10">
      <c r="A10" s="4" t="inlineStr">
        <is>
          <t>Entity Registrant Name</t>
        </is>
      </c>
      <c r="B10" s="4" t="inlineStr">
        <is>
          <t>Evelo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594527</t>
        </is>
      </c>
      <c r="C12" s="4" t="inlineStr">
        <is>
          <t xml:space="preserve"> </t>
        </is>
      </c>
      <c r="D12" s="4" t="inlineStr">
        <is>
          <t xml:space="preserve"> </t>
        </is>
      </c>
    </row>
    <row r="13">
      <c r="A13" s="4" t="inlineStr">
        <is>
          <t>Entity Address, Address Line One</t>
        </is>
      </c>
      <c r="B13" s="4" t="inlineStr">
        <is>
          <t>620 Memorial Drive</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77-0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VL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9.9</v>
      </c>
    </row>
    <row r="33">
      <c r="A33" s="4" t="inlineStr">
        <is>
          <t>Entity Common Stock, Shares Outstanding</t>
        </is>
      </c>
      <c r="B33" s="4" t="inlineStr">
        <is>
          <t xml:space="preserve"> </t>
        </is>
      </c>
      <c r="C33" s="6" t="n">
        <v>110930084</v>
      </c>
      <c r="D33" s="4" t="inlineStr">
        <is>
          <t xml:space="preserve"> </t>
        </is>
      </c>
    </row>
    <row r="34">
      <c r="A34" s="4" t="inlineStr">
        <is>
          <t>Documents Incorporated by Reference</t>
        </is>
      </c>
      <c r="B34" s="4" t="inlineStr">
        <is>
          <t>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9466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J Collaborative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LJ Collaborative Agreement</t>
        </is>
      </c>
      <c r="B4" s="4" t="inlineStr">
        <is>
          <t>ALJ Collaborative AgreementIn March 2021, we entered into a commercialization and license agreement (the “ALJ Agreement”) with Meddist Company Limited ("ALJ"). Pursuant to the ALJ Agreement, we granted to ALJ an exclusive, non-transferable, sublicensable license to our product candidate, EDP1815 (together with any replacement or second products of ours described below, the “Products”) solely (i) to conduct development activities relating to the Products allocated to ALJ in a development plan agreed with us, (ii) to conduct manufacturing activities relating to the Products in all therapeutic uses in humans (the “Field”) throughout the world, subject to certain conditions and requirements, and (iii) to commercialize the Products in the Field in all countries of Africa, the Middle East and Turkey, excluding certain restricted countries (the “Territory”). If we cease development of EDP1815 prior to receipt of regulatory approval required for commercialization of EDP1815 in any one of the United States, the United Kingdom, France, Germany, Spain, Italy, China or Japan, (each a “Major Market”), then ALJ will have the right to designate another product candidate of ours as a replacement to EDP1815 or terminate the ALJ Agreement, subject to certain conditions and requirements (the “Replacement Right”). Further, for the first two years of the term, ALJ has the option to negotiate with us to add a second product candidate of ours subject to certain conditions and requirements, for an additional license fee not to exceed $7.5 million (the “Second Product Option”).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ASC 808. We concluded that the provision of the license to ALJ represents the only performance obligation, as ALJ can benefit from the license without the other activities under the arrangement upon transfer of control of the license. Specifically, the development, regulatory and commercialization activities within the Territory do not require specialized skills, such that ALJ could obtain those services from a third party other than us. The Replacement Right is considered an attribute of the license that effectively provides ALJ with a right of return on the initial license until we obtain regulatory approval or if we cease development prior to obtaining approval of EDP1815 or a replacement product in a Major Market. The Second Product Option is not considered a performance obligation as the pricing for the second product does not provide the customer with a discount that is incremental to the range of discounts typically given for a license in the geographical area. We have recognized no revenue under the ALJ Agreement to date as we have yet to undertake any of our performance obligations within the agreement. The $7.5 million upfront fee is recorded as deferred revenue as a non-current liability in the accompanying consolidated balance sheets because the performance obligation is not expected to be completed within the next twelve months. We anticipate that payments under the costs-sharing or profit and loss sharing arrangements will be classified in the statement of operations consistent with the guidance of ASC 808. To date, we have neither received nor incurred any such payments. Mayo Foundation for Medical Education and Research In June 2016, we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our public offering and warrants which were issued in 2016 and exercised in 2018. In August 2017, we and the Mayo Clinic amended the 2016 Mayo License Agreement. Under the amended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December 31, 2022, we incurred milestone payments since inception of approximately $0.3 million and no amounts are currently due. University of Chicago In March 2016, we and the University of Chicago entered into a patent license agreement (“2016 University of Chicago Agreement”). Under the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were obligated to pay annual license maintenance fees. The nonrefundable upfront fees were expensed to research and development expense in 2016. Annual maintenance fees were expensed as incurred over the term of the agreement. As of December 31, 2022, we incurred milestone payments since inception of approximately $0.4 million and no amounts are currently due. In May 2022, we served notice of termination to the University of Chicago of the 2016 University of Chicago Agreement effective on July 11, 2022. None of our current or anticipated product candidates depends on any license subject to the 2016 University of Chicago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January 2018, we entered into an operating sublease arrangement for approximately 40,765 square feet for our office and research and development space at 620 Memorial Drive, Cambridge, MA 02139 from February 2018 extending through September 2025. The lease requires a security deposit, which we fulfilled with a standing letter of credit secured by restricted cash on deposit. We recorded rent expense of $2.9 million and $3.0 million for the years ended December 31, 2022 and 2021, respectively. Operating cash flows used for operating leases were $3.1 million and $3.0 million for the years ended December 31, 2022 and 2021, respectively. The following table presents supplemental balance sheet information related to our operating leases (in thousands): December 31, 2022 December 31, 2021 Assets: Operating lease right-of-use assets $ 6,868 $ 8,910 Liabilities: Operating lease liabilities, current 2,259 1,951 Operating lease liabilities, noncurrent 5,265 7,785 Total lease liabilities $ 7,524 $ 9,736 Other information: Weighted-average remaining lease term (in years) 2.75 years 3.75 years Weighted-average discount rate 9.5 % 9.5 % The minimum aggregate future lease commitments as of December 31, 2022, were as follows (in thousands): Fiscal Years Ended December 31, Amount 2023 2,893 2024 3,249 2025 2,492 2026 and thereafter — Total lease payments 8,634 Less imputed interest (1,110) Total $ 7,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our financial assets and liabilities that have been measured at fair value as of December 31, 2022 and 2021 (in thousands): Description December 31, 2022 (Level 1) (Level 2) (Level 3) Financial Assets Cash and cash equivalents: Money market funds $ 46,660 $ 46,660 $ — $ — Other assets: Restricted cash held in money market funds 1,158 1,158 — — Total $ 47,818 $ 47,818 $ — $ — Financial Liabilities Other noncurrent liabilities: Warrant liabilities $ 659 — — $ 659 Total $ 659 $ — $ — $ 659 Description December 31, 2021 (Level 1) (Level 2) (Level 3) Cash and Cash Equivalents: Money market funds $ 66,989 $ 66,989 $ — $ — Total $ 66,989 $ 66,989 $ — $ — Our financial assets are reported as cash equivalents and other assets, which are held in money market funds, are classified within Level 1 of the fair value hierarchy because they are valued using quoted prices in active markets as of December 31, 2022 and 2021. The money market funds are invested in a fund comprised of U.S. government securities and instruments. Our financial liability reported as other noncurrent liabilities are common stock warrants issued in connection with the loan arrangement with Horizon Technology Finance Corporation (“Horizon”) (See Note 8). The fair value of the common stock warrants was determined based on the Black-Scholes option-pricing model and classified within Level 3 of the fair value hierarchy. As of December 31, 2022, the expected volatility input of 70% used in the model was deemed unobservable and was determined based on historical share price data of comparable companies for a term equal to the remaining contractual term of the warrants. Other required inputs used in the model were considered observable (Level 1). Significant increases (decreases) in these inputs could result in a significantly lower or higher fair value measurement . See Note 8 for assumptions used in the Black Scholes valuation model upon the warrant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recorded in our consolidated balance sheet consists of the following (in thousands): December 31, 2022 December 31, 2021 Property and equipment: Lab equipment $ 9,761 $ 9,689 Leasehold improvements 2,157 2,157 Furniture and fixtures 818 809 Computers and software 253 259 Office equipment 66 21 Construction-in-process 1,122 1,321 Property and equipment 14,177 14,256 Less: accumulated depreciation (9,335) (7,634) Property and equipment, net $ 4,842 $ 6,622 We recognized $2.1 million and $2.2 million of depreciation expense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recorded in our consolidated balance sheet consist of the following (in thousands): December 31, 2022 December 31, 2021 Employee bonus, compensation and benefits $ 1,191 $ 6,412 External research and development expenses 5,389 4,895 Professional and consulting fees 883 1,013 Other 482 748 Total accrued expenses $ 7,945 $ 13,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Debt Disclosure [Abstract]</t>
        </is>
      </c>
      <c r="B3" s="4" t="inlineStr">
        <is>
          <t xml:space="preserve"> </t>
        </is>
      </c>
    </row>
    <row r="4">
      <c r="A4" s="4" t="inlineStr">
        <is>
          <t>Loan and Security Agreement</t>
        </is>
      </c>
      <c r="B4" s="4" t="inlineStr">
        <is>
          <t>Loan and Security Agreement K2 HealthVentures LLC Loan Termination In July 2019, we entered into a loan and security agreement with K2 HealthVentures LLC and others (collectively, "K2HV"), under which K2HV agreed to extend term loans of up to $45.0 million in three tranches. The initial tranche of $20.0 million was funded in July 2019. The second tranche of $10.0 million was funded in July 2020. The availability of the third tranche of $15.0 million expired in January 2021. The facility was amended in June 2021 (the "Amended Credit Facility"), to supersede the expired $15.0 million third tranche commitment with a new $15.0 million fourth tranche commitment, which we drew down in June 2021. The Amended Credit Facility resulted in a debt extinguishment for accounting purposes, and we recorded a loss on the extinguishment of debt of $3.2 million in the quarterly period end ed June 30, 2021, equaling the difference between the fair value for reacquisition of the new debt and the carrying amount of the existing debt. In connection with the Amended Credit Facility, we issued to K2 HealthVentures Equity Trust LLC, an affiliate of K2HV, a warrant to purchase up to 139,770 shares of our common stock (the "Warrant") at a Warrant Price (as defined in the Warrant) of $13.30 per share . In addition, we provided K2HV the option (the "Conversion Option"), exercisable at any time, to convert at a Conversion Price (as defined in the Amended Credit Facility) of $13.30 per share up to $5.0 million of loan principal outstanding into up to 375,940 shares of our common stock. During our debt covenant compliance review applicable to periods in the third quarter of 2022, we identified certain Events of Default (as defined in the Amended Credit Facility) resulting from non-compliance with certain provisions of the Amended Credit Facility. Under the Amended Credit Facility, Events of Default could have entitled the lenders to default interest, the ability to terminate the facility and the ability to accelerate repayment of any outstanding loans in full. On November 14, 2022, we and K2HV entered into a Waiver of Specific Defaults and Modification of Terms letter (the “Modification Letter”) to the K2 Amended Credit Facility whereby we agreed, among other things, to waive all Events of Default, to accelerate the Final Payment of $2.2 million such that it became payable and was paid on December 12, 2022, to amend and restate the Warrant to change the Warrant Price to $2.00 per share and increase the number of shares subject to the Warrant to 663,750; and with respect to the Conversion Option, to restate the Conversion Price to $2.00 per share, such that K2HV could convert up to $5.0 million of loan principal outstanding into up to 2,500,000 shares of our common stock. The changes made to the agreement terms were classified as a modification of the Amended Credit Facility. We concluded that the Warrant met the criteria to be classified within equity and as such the modification of the Warrant and Conversion resulted in additional discounts $0.9 million and $1.5 million, respectively, recorded against the carrying amount of the outstanding debt with an offset to additional paid in capital. We utilized the Black-Scholes valuation method to determine the fair value of the Warrant which used the following assumptions: Fair value of underlying common stock Exercise price $ 2.00 Risk-free interest rate 3.84 % Expected volatility 70.00 % Expected term (years) 8.6 Expected dividend yield — % In connection with the entry into the new loan agreement with Horizon in December 2022, discussed below, we repaid in full all outstanding indebtedness under the Amended Credit Facility, and K2HV terminated all of its interests thereunder, except for the 663,750 shares of our common stock subject to the Warrant. This was treated as an extinguishment for accounting purposes. The extinguishment resulted in the termination of the Conversion Option and as a result, we reversed the $1.5 million that was previously recorded to additional paid in capital upon the aforementioned modification of the Conversion Option. The aggregate principal amount of the loan outstanding at the time of repayment was $45.0 million. K2HV security interest in our assets under the loan agreement were terminated in connection with our discharge of our indebtedness thereunder. We did not incur any penalties, but did incur a prepayment fee of $0.4 million and a loss on the extinguishment of debt of $0.5 million , as a result of the foregoing. Horizon Technology Finance Corporation Loan and Security Agreement In December 2022, we entered into a loan agreement with Horizon (the "Loan Agreement"), as lender and collateral agent (the “Lender”), pursuant to which the Lender agreed to make term loans in an aggregate principal amount of up to $45.0 million, available to us on the closing date and we borrowed $45.0 million. Borrowings under the Loan Agreement are collateralized by substantially all of our personal property, excluding intellectual property, and we pledged our equity interests in our subsidiaries, subject to certain limitations with respect to our foreign subsidiaries. Interest on the outstanding loan balance will accrue at a variable annual rate equal to the greater of (i) 11% and (ii) rate of interest noted in The Wall Street Journal, Money Rates section, as the “Prime Rate” plus the “Loan Rate Spread” as defined in the loan agreement. We are required to make interest-only payments on the loans on the stub period date (January 1, 2023) and for the first thirty-six twenty-four Upon the entry into the Loan Agreement, we were required to pay Horizon a commitment fee of $0.5 million, as well as other customary fees and expenses. The Loan Agreement contains customary representations, warranties and covenants and also includes customary events of default, including payment defaults, breaches of covenants, change of control and occurrence of a material adverse effect. We have determined that the risk of subjective acceleration under the material adverse events clause was remote and therefore have classified the long-term portion of the outstanding principal in non-current liabilities. Upon the occurrence and continuation of an event of default, a default interest rate of an additional 5% per annum may be applied to the outstanding loan balances, and Horizon may declare all outstanding obligations immediately due and payable and exercise all of their rights and remedies as set forth in the loan agreement and under applicable law. Our subsidiary, Evelo Biosciences Security Corporation, may maintain cash or cash equivalents so long as we satisfy certain liquidity requirements. As of December 31, 2022, we were in compliance with all covenants under the Loan Agreement. In connection with the entry into the Loan Agreement, we also issued to Horizon warrants to purchase up to an aggregate 463,915 shares of our common stock, with an exercise price of $1.94 per share. The warrants are exercisable immediately and expire on December 15, 2032, provided that, under certain circumstances, the warrants may terminate and expire earlier in connection with the closing of certain acquisition transactions involving us. The warrants provide that Horizon may elect to exercise the warrant on a net “cashless” basis at any time prior to the expiration thereof. The fair market value of one share of our common stock in connection with any cashless exercise shall be the closing price or last sale price per share of our common stock on a nationally recognized securities exchange, inter-dealer quotation system or over-the-counter market on which our common stock is traded on the business day immediately prior to the date the holder elects to exercise the warrants on a cashless basis. The warrants were deemed to be a freestanding financial instrument as it is legally detachable and separately exercisable from the debt obligations. We evaluated the terms and conditions of the warrants and concluded it met the criteria to be classified as a liability. As such, we recorded the warrants as a noncurrent liability at its issuance date fair value of $0.7 million, which was its approximate fair value at December 31, 2022. We utilized the Black-Scholes valuation method to determine the fair value of the warrants which utilized the following assumptions: Fair value of underlying common stock Exercise price $ 1.94 Risk-free interest rate 3.44 % Expected volatility 70.0 % Expected term (years) 10 Expected dividend yield — % For the year ended December 31, 2022, we recorded a loss on the extinguishment of the existing loan and security agreement of $0.5 million, which equaled the difference between the reacquisition cost of the Loan Agreement and the carrying amount of the existing debt and lender fees. The difference between (i) the carrying amount of the debt and (ii) the par value of the debt and the amount of the final payment due at maturity will be amortized as interest expense using the effective interest rate method. We have the following minimum aggregate future loan payments as of December 31, 2022 related to the Loan Agreement (in thousands): Twelve-month period ending Amount 2023 $ — 2024 — 2025 — 2026 16,042 2027 17,500 Thereafter 11,458 Total minimum payments 45,000 Debt discount (1,386) Total Debt as of December 31, 2022 $ 43,614 For the years ended December 31, 2022 and 2021, interest expense was approximately $5.6 million and $3.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In-License Agreements</t>
        </is>
      </c>
      <c r="B4" s="4" t="inlineStr">
        <is>
          <t>ALJ Collaborative AgreementIn March 2021, we entered into a commercialization and license agreement (the “ALJ Agreement”) with Meddist Company Limited ("ALJ"). Pursuant to the ALJ Agreement, we granted to ALJ an exclusive, non-transferable, sublicensable license to our product candidate, EDP1815 (together with any replacement or second products of ours described below, the “Products”) solely (i) to conduct development activities relating to the Products allocated to ALJ in a development plan agreed with us, (ii) to conduct manufacturing activities relating to the Products in all therapeutic uses in humans (the “Field”) throughout the world, subject to certain conditions and requirements, and (iii) to commercialize the Products in the Field in all countries of Africa, the Middle East and Turkey, excluding certain restricted countries (the “Territory”). If we cease development of EDP1815 prior to receipt of regulatory approval required for commercialization of EDP1815 in any one of the United States, the United Kingdom, France, Germany, Spain, Italy, China or Japan, (each a “Major Market”), then ALJ will have the right to designate another product candidate of ours as a replacement to EDP1815 or terminate the ALJ Agreement, subject to certain conditions and requirements (the “Replacement Right”). Further, for the first two years of the term, ALJ has the option to negotiate with us to add a second product candidate of ours subject to certain conditions and requirements, for an additional license fee not to exceed $7.5 million (the “Second Product Option”).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ASC 808. We concluded that the provision of the license to ALJ represents the only performance obligation, as ALJ can benefit from the license without the other activities under the arrangement upon transfer of control of the license. Specifically, the development, regulatory and commercialization activities within the Territory do not require specialized skills, such that ALJ could obtain those services from a third party other than us. The Replacement Right is considered an attribute of the license that effectively provides ALJ with a right of return on the initial license until we obtain regulatory approval or if we cease development prior to obtaining approval of EDP1815 or a replacement product in a Major Market. The Second Product Option is not considered a performance obligation as the pricing for the second product does not provide the customer with a discount that is incremental to the range of discounts typically given for a license in the geographical area. We have recognized no revenue under the ALJ Agreement to date as we have yet to undertake any of our performance obligations within the agreement. The $7.5 million upfront fee is recorded as deferred revenue as a non-current liability in the accompanying consolidated balance sheets because the performance obligation is not expected to be completed within the next twelve months. We anticipate that payments under the costs-sharing or profit and loss sharing arrangements will be classified in the statement of operations consistent with the guidance of ASC 808. To date, we have neither received nor incurred any such payments. Mayo Foundation for Medical Education and Research In June 2016, we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our public offering and warrants which were issued in 2016 and exercised in 2018. In August 2017, we and the Mayo Clinic amended the 2016 Mayo License Agreement. Under the amended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December 31, 2022, we incurred milestone payments since inception of approximately $0.3 million and no amounts are currently due. University of Chicago In March 2016, we and the University of Chicago entered into a patent license agreement (“2016 University of Chicago Agreement”). Under the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were obligated to pay annual license maintenance fees. The nonrefundable upfront fees were expensed to research and development expense in 2016. Annual maintenance fees were expensed as incurred over the term of the agreement. As of December 31, 2022, we incurred milestone payments since inception of approximately $0.4 million and no amounts are currently due. In May 2022, we served notice of termination to the University of Chicago of the 2016 University of Chicago Agreement effective on July 11, 2022. None of our current or anticipated product candidates depends on any license subject to the 2016 University of Chicago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e and Supply Agreement with Sacco S.r.l. In July 2019, we entered into an agreement with Sacco S.r.l. ("Sacco") pursuant to which Sacco will manufacture and supply single strain, non-genetically modified microbes intended for oral delivery or oral use in pharmaceutical products exclusively for us for a period of five years. Sacco may terminate the agreement if the provision of manufacturing services has been, or is scheduled to be, inactive for a consecutive period of six months. We agreed to pay Sacco an aggregate of €3.0 million, consisting of payments of €0.6 million annually during the exclusivity period. We have incurred annual exclusivity fees since inception of approximately €2.4 million, and no amounts are currently due. We have an additional contractual arrangement with an affiliate of Sacco for manufacturing that will require us to spend an aggregate minimum amount of €3.9 million, consisting of €1.5 million annually during each of 2023 and 2024 and €0.9 million on or before March 1, 2025. Litigation and Other Proceedings We may periodically become subject to legal proceedings and claims arising in connection with on-going business activities, including claims or disputes related to patents issued to us or that are pending. We currently are not a party to any material litigation and have established no contingency reserves for any litigation liability. On February 12, 2021, the European Patent Office issued a Communication of a Notice of Opposition for European patent EP 3223834, which is held by us. Oral proceedings were held in September 2022, and the Opposition Board maintained claims that we presented in an auxiliary request. No appeal from the Opposition Board’s decision was filed. The patent at issue does not relate to any of our current or anticipated product candi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 Equity</t>
        </is>
      </c>
      <c r="B4" s="4" t="inlineStr">
        <is>
          <t xml:space="preserve">Stockholders’ (Deficit) Equity Preferred Stock We have authorized 10,000,000 shares of Preferred Stock, $0.001 par value, of which the board of directors can set the designation, rights and privileges. No shares of Preferred Stock have been issued or are outstanding. Common Stock We have authorized 200,000,000 shares of Common Stock, $0.001 par value, of which the board of directors can set the designation, rights and privileges. Each share of common stock entitles the holder to one vote on all matters submitted to a vote of our stockholders. Common stockholders are not entitled to receive dividends, unless declared by the board of directors. 2019 Shelf Registration and 2019 ATM Program In June 2019, we filed a Registration Statement on Form S-3 ("2019 Shelf Registration Statement") with the SEC for the registration and offering of common stock, preferred stock, debt securities, warrants and/or units or any combination thereof in the aggregate amount of up to $200.0 million for a period of up to three years from the date of effectiveness. We simultaneously entered into the ATM, providing for the offering, issuance and sale of up to $50.0 million of our common stock 2019 Shelf Registration Statement. For the year ended December 31, 2022, we sold no shares of common stock under the 2019 ATM. For the year ended December 31, 2021, we issued 139,734 common shares under the ATM with offering prices ranging between $12.54 and $13.17 per share for net proceeds of $1.7 million. The 2019 Shelf Registration Statement expired in June 2022, and we terminated the 2019 ATM in July 2022. 2021 Registered Direct Offering and Private Placement In January 2021, we entered into a stock purchase agreement with ALJ Health Care, pursuant to which on February 2, 2021, ALJ Health Care purchased $7.5 million of our common stock in a private placement at a purchase price of $15.00 per share, equal to the public offering price per share at which our common stock was sold to the public as referred above. The sale of such shares was not registered under the Securities Act. In February 2021, we sold 5,175,000 shares of our common stock in an underwritten public offering at a public offering price of $15.00 per share, including the underwriters' exercise of their option to purchase 675,000 shares to cover over-allotment, generating gross proceeds of $77.6 million and net proceeds of $72.7 million, after deducting underwriting discounts, commissions and other offering expenses paid by us. 2021 Shelf Registration In August 2021, we filed the 2021 Shelf Registration Statement with the SEC for the registration and offering of common stock, preferred stock, debt securities, warrants and/or units of any combination thereof in the aggregate amount of up to $200.0 million for a period of up to three years from the date of effectiveness. No stock or securities registered thereunder were issued in the year ended December 31, 2021 or prior to our May 2022 Registered Direct Offering. 2022 Registered Direct Offering In May 2022, we entered into a securities purchase agreement (the "Purchase Agreement") with certain purchasers named therein. Pursuant to the Purchase Agreement, we agreed to issue and sell to such purchasers in a registered direct offering an aggregate of 54,246,358 shares of common stock, including 393,834 shares acquired by our officers and directors and 28,253,422 shares acquired by related parties, at a purchase price of $1.46 per share, pursuant to the 2021 Shelf Registration Statement and a related prospectus supplement filed with the SEC. The closing of the registered direct offering occurred on May 27, 2022. The placement generated gross proceeds of $79.2 million. There were no underwriting or placement fees associated with the transaction. Legal, professional services and stock transfer fees totaled $0.2 million and were capitalized to additional paid-in capital upon the sale of common stock. 2022 ATM Program In July 2022, we entered into an ATM offering sales agreement ("2022 ATM") providing for the offering, issuance and sale of up to $75.0 million of our common stock under the 2021 Shelf Registration Statement. For the year ended December 31, 2022, we issued 2,799,400 shares of common stock under the 2022 ATM at a weighted average price per share of $2.10 for aggregate net proceeds of $5.9 million after deducting commissions and other offering expenses paid by us. As of December 31, 2022, $69.1 million remained available to be sold under the 2022 ATM. Warrants In connection with our current and prior loan agreements, we issued warrants exercisable for shares of our common stock. The following table summarizes warrant activity for the year ended December 31, 2022: Transactions Number of Shares Issuable Exercise Price Expiration Date K2 HealthVentures warrants 663,750 $ 2.00 June 16, 2031 Horizon Technology warrants 463,915 $ 1.94 December 15, 2032 1,127,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Equity Plans 2021 Inducement Plan On May 27, 2021, our board of directors adopted the Evelo Biosciences, Inc. 2021 Employment Inducement Award Plan (the “Inducement Award Plan”) without stockholder approval pursuant to Rule 5635(c)(4) of the Nasdaq Stock Market LLC listing rules (“Rule 5635(c)(4)”). In accordance with Rule 5635(c)(4), cash and equity-based incentive awards under the Inducement Award Plan may only be made to a newly hired employee who has not previously been a member of our board of directors, or an employee who is being rehired following a bona fide period of non-employment by us as a material inducement to the employee’s entering into employment with us. An aggregate of 1,250,000 shares of our common stock has been reserved for issuance under the Inducement Award Plan. We will continue to grant awards under the 2018 Incentive Award Plan (the “2018 Plan”) pursuant to the terms thereof. The exercise price of stock options granted under the Inducement Award Plan will not be less than the fair market value of a share of our common stock on the grant date. Other terms of awards, including vesting requirements, are determined by our board of directors and are subject to the provisions of the Inducement Award Plan. Stock options granted to employees generally vest over a four-year period but may be granted with different vesting terms. Certain options may provide for accelerated vesting in the event of a change in control. Stock options granted under the Inducement Award Plan expire no more than 10 years from the date of grant. As of December 31, 2022, 310,000 shares of common stock are available for future grant under the Inducement Award Plan. 2018 Incentive Award Plan Our board of directors adopted on April 18, 2018, and our stockholders approved, the 2018 Plan, which became effective May 8, 2018 and under which we may grant cash and equity-based incentive awards to our employees, officers, directors, consultants and advisors. Following the effectiveness of the 2018 Plan, we ceased making grants under the 2015 Stock Incentive Plan (as amended, the "2015 Plan"). The 2018 Plan initially allowed us to grant awards for up to 1,344,692 shares of common stock plus that number of shares of common stock subject to awards outstanding under the 2015 Plan that expire, lapse or become terminated or are exchanged for cash, surrendered, repurchased, canceled without having been fully exercised or forfeited following the effective date of the 2018 Plan. Each year starting with 2019 and ending in and including 2028,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our board of directors. Accordingly, on January 1, 2023, 2022 and 2021, the number of shares authorized for issuance under the 2018 Plan was increased by 4,434,109, 2,143,058 shares, and 1,898,805 shares, respectively. The 2015 Plan continues to govern the terms and conditions of the outstanding awards granted under it. The exercise price of stock options granted under the 2018 Plan will not be less than the fair market value of a share of our common stock on the grant date. Other terms of awards, including vesting requirements, are determined by the board of directors and are subject to the provisions of the 2018 Plan. Stock options granted to employees generally vest over a four-year period but may be granted with different vesting terms. Certain options provide for accelerated vesting in the event of a change in control. Awards granted to non-employee consultants generally vest monthly over a period of one As of December 31, 2022, 1,032,762 shares of common stock are available for future grant under the 2018 Plan. 2015 Stock Incentive Plan Prior to the approval of the 2018 Plan, we granted equity awards under the 2015 Plan, which originally provided for grant of incentive stock options, non-qualified stock options, restricted stock awards, or RSAs, and other stock-based awards to our employees, officers, directors, consultants and advisors. The terms of equity award agreements made under the 2015 Plan, including vesting requirements, we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we record expense in the period in which such determination is made through any estimated remaining vesting period. Certain options provide for accelerated vesting in the event of a change in control. Awards granted to non-employee consultants generally vest monthly over a period of one Stock Options A summary of our stock option activity and related information is as follows: Shares Weighted- Weighted Average - Remaining Contractual Life (years) Aggregate Intrinsic Value (1) (in thousands) Options outstanding as of December 31, 2021 9,713,182 $ 9.32 7.29 $ 10,409 Granted 3,104,005 $ 3.84 Exercised (46,881) $ 0.69 Forfeited (1,084,497) $ 9.57 Canceled (510,537) $ 9.70 Options outstanding as of December 31, 2022 11,175,272 $ 7.79 6.91 $ 746 Exercisable as of December 31, 2022 6,746,054 $ 7.78 5.79 $ 746 (1) The aggregate intrinsic value of options is calculated as the difference between the exercise price of the stock options and the fair value of our common stock for those stock options that had exercise prices lower than the fair value of the common stock as of the end of the period. We had 4,429,218 unvested stock options outstanding as of December 31, 2022. The weighted-average fair value of options granted during the years ended December 31, 2022 and 2021 was $2.88 and $10.82, respectively. The aggregate intrinsic value of options exercised during the years ended December 31, 2022 and 2021 was $0.1 million and $0.9 million, respectively. The remaining unrecognized compensation expense for outstanding stock options as of December 31, 2022 was $22.2 million and the weighted-average period over which this cost is expected to be recognized is 2.3 years. Restricted Stock Units We issue restricted stock units ("RSUs") under our 2018 Plan and 2021 Inducement Plan. Typically, each award of RSUs vests as to 25% on the first anniversary of the grant date, and either monthly thereafter or annually over three A summary of the RSU activity and related information is as follows: Shares Weighted-Average Unvested balance at December 31, 2021 320,209 $ 9.04 Granted 108,375 5.05 Vested (106,934) 9.49 Forfeited (82,202) 8.47 Unvested balance at December 31, 2022 239,448 7.23 Stock-based compensation expense related to RSUs was $1.1 million, for the year ended December 31, 2022. The aggregate intrinsic value of vested RSUs during the years ended December 31, 2022 and 2021 was $0.3 million and $0.9 million, respectively. The remaining unrecognized compensation expense for outstanding restricted stock units as of December 31, 2022 was $1.2 million and the weighted-average period over which this cost is expected to be recognized is 1.8 years. 2018 Employee Stock Purchase Plan Our board of directors adopted on April 18, 2018, and our stockholders approved, the 2018 Employee Stock Purchase Plan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and including 2028, by an amount equal to the lesser of (i) 1% of the number of shares of our common stock outstanding on the last day of the applicable preceding calendar year and (ii) an amount determined by our board of directors. Our board of directors authorized an initial offering period under the ESPP commencing on February 1, 2020. As of December 31, 2022, the number of shares authorized for issuance under the ESPP is 1,195,147 shares. The compensation expense recognized related to the ESPP for the years ended December 31, 2022 and 2021 was $0.1 million and $0.2 million, respectively. Under the ESPP plan, 76,714 and 28,603 shares were sold for the years ended December 31, 2022 and 2021, respectively. Valuation Assumptions When utilizing the Black-Scholes option-pricing model to determine the grant date fair value of stock options granted to employees or non-employees, we used the following weighted average, or ranges of, assumptions: Year Ended December 31, 2022 2021 Risk-free interest rate 2.35 % 0.77 % Expected life (in years) 5.95 6.02 Volatility 90.66 % 90.21 % Expected dividend rate 0.00 % 0.00 % Stock-Based Compensation Expense Stock-based compensation expense included in our audited consolidated statements of operations is as follows (in thousands): Year Ended December 31, 2022 2021 General and administrative $ 8,018 $ 7,842 Research and development 7,140 8,004 Total stock-based compensation expense $ 15,158 $ 15,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recorded a tax provision of $0.9 million and $0.4 million for the years ended December 31, 2022 and 2021, respectively. We did not record a tax benefit for the periods presented due to the losses incurred and the need for a full valuation allowance on net deferred tax assets. The tax expense recorded for the December 31, 2022 and 2021 periods primarily relates to current tax expense at our UK subsidiary, arising from intercompany management charges and current year Massachusetts security corporation taxes. The difference between the income tax expense at the U.S. federal statutory rate and the recorded provision is primarily due to the valuation allowance provided on our net deferred tax assets. Our loss before income tax for the periods presented was generated primarily in the U.S., with a small amount of income generated by our subsidiary in the UK. Year Ended December 31, 2022 2021 U.S. federal tax statutory rate 21.0 % 21.0 % State taxes, net of federal benefit 7.1 % 6.5 % Non-deductible stock compensation (1.1) % (0.7) % Other non-deductible expenses (1.0) % (0.5) % Credits 2.1 % 1.8 % Change in valuation allowance (29.3) % (28.5) % Other 0.3 % — % Total (0.9) % (0.4) % December 31, 2022 December 31, 2021 Deferred tax assets: Net operating loss carryforwards $ 65,718 $ 51,653 Research and development credits 13,199 9,879 Capitalized research and development, patent and start-up costs 59,525 47,511 Accrued expenses 308 1,219 Stock based compensation 9,061 6,262 Deferred revenue 2,049 — Operating lease liability 1,986 2,660 Right of use asset – operating lease (1,876) (2,434) Depreciation 122 (78) Other 597 729 Deferred tax assets before valuation allowance 150,689 117,401 Valuation allowance (150,689) (117,401) Net deferred tax assets $ — $ — As of December 31, 2022, we had approximately $240.3 million and $241.3 million of U.S. federal and state Net Operating Losses (“NOLs”), respectively. The U.S. federal NOLs include $49.9 million which expire at various dates through 2036, and $190.4 million which carryforward indefinitely. The state NOLs expire at various dates through 2042. As of December 31, 2022, we had U.S. federal and state research credits of $9.6 million and $4.6 million, respectively, which expire at various dates through 2041. Realization of future tax benefits is dependent on many factors, including our ability to generate taxable income within the net operating loss carryforward period. Under the United States Internal Revenue Code provisions, certain substantial changes in our ownership, including the sale of our business or significant changes in ownership due to sales of equity, have limited and may limit in the future, the amount of net operating loss carryforwards which could be used annually to offset future taxable income. We have not yet completed an analysis of ownership changes. We may also experience ownership changes in the future as a result of subsequent shifts in our stock ownership, some of which may be outside of our control. As a result, our ability to use our pre-change NOLs to offset U.S. federal taxable income may be subject to limitations, which could potentially result in increased future tax liability to us. In addition, at the state level, there may be periods during which the use of NOLs is suspended or otherwise limited, which could accelerate or permanently increase state taxes owed. All federal NOLs generated post tax reform will have an indefinite life, are not subject to carry-back provisions and limited to 80% of income in any year. We have evaluated the positive and negative evidence bearing upon our ability to realize the deferred tax assets. We have considered our history of cumulative net losses incurred since inception and our lack of commercialization of any products or generation of any revenue from product sales since inception, and have concluded that it is more likely than not that we will not realize the benefits of the deferred tax assets. Accordingly, a full valuation allowance has been established against the net deferred tax assets as of December 31, 2022 and 2021, respectively. The valuation allowance increased by $33.3 million in 2022 primarily due to increases in NOLs and research and development credits. We reevaluate the positive and negative evidence at each reporting period. As of December 31, 2022 and 2021, we had no unrecognized tax benefits, respectively. Interest and penalty charges, if any, related to unrecognized tax benefits would be classified as income tax expense. We do not expect any significant change in our uncertain tax positions in the next twelve months. Under the Tax Cuts and Jobs Act of 2017, research and development costs are no longer fully deductible and are required to be capitalized and amortized for U.S. tax purposes effective January 1, 2022. The mandatory capitalization requirement did not have a material impact on the our deferred tax assets and did not result in a cash tax liability as we have historically elected to capitalize research and development expenses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is determined by dividing the net loss by the weighted-average common shares outstanding during the period, as follows (net loss in thousands): Year Ended December 31, 2022 2021 Numerator Net loss $ (114,527) $ (122,176) Denominator Weighted average shares outstanding used in computing net loss per share 87,168,683 52,910,982 Net loss per share, basic and diluted $ (1.31) $ (2.31) We compute diluted net loss per common share by giving consideration to all potentially dilutive common shares, except where the effect of including such securities would be anti-dilutive. We have reported net losses since inception and, as such, have determined that all potentially dilutive common shares are anti-dilutive. Consequently, basic and diluted net loss per share of common stock were the same for all periods presented as the impact of all potentially dilutive securities outstanding was anti-dilutive. The following table presents securities excluded from the computation of diluted weighted-average shares outstanding for the periods presented, as they are anti-dilutive: Year Ended December 31, 2022 2021 Stock options to purchase common stock 11,175,272 9,713,182 Warrant 1,127,665 139,770 RSUs 239,448 320,209 Conversion option — 375,940 Common stock from the ESPP 40,197 13,152 Total 12,582,582 10,562,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ecurities Purchase Agreement with Related Parties In May 2022, in connection with our registered direct offering, we entered into the Purchase Agreement with a group of purchasers including certain of our executive officers, members of our board of directors and other related parties. Of the 54,246,358 total shares offered, officers and directors purchased an aggregate of 393,834 shares and other related parties purchased an aggregate of 28,253,422 shares of our common stock for $1.46 per share, a price equal to the offering price per share of, and on equal terms as, common stock sold to the public. See Note 11 - Stockholders' (Deficit) Equity. Weatherden Advisory Services Agreement We receive clinical advisory services from Weatherden Ltd. (“Weatherden”) under agreements that were entered into during 2017 and 2018. Duncan McHale, our Chief Medical Officer, is a part owner of Weatherden. During each of the years ended December 31, 2022 and 2021, we paid Weatherden $0.2 million and $0.3 million, respectively. As of December 31, 2022 and 2021, the amounts owed to Weatherden under the supply of service agreement were approximately $0.1 million or less, respectively. Epstein Consulting Services Agreement In September 2019, we entered into a consulting agreement with David Epstein ("Consulting Agreement"), our former Chairman of the Board, for strategic advisory and other consulting services. The Consulting Agreement was amended in October 2020 and again in April 2021, and terminated pursuant to its terms on June 30, 2022. In accordance with the initial terms of the Consulting Agreement, Mr. Epstein was granted an option to purchase 75,000 shares of common stock, vesting in 36 equal monthly installments and subject to his continued provision of consulting services on the applicable vesting dates. Under the Consulting Agreement as amended in October 2020, Mr. Epstein was also entitled to receive (i) an annual equity award on each anniversary of the effective date of the Consulting Agreement in the form of an option to purchase shares of common stock having a grant date fair market value of approximately $0.2 million as determined by our board of directors in its discretion based on customary option pricing methodologies, vesting in 12 equal monthly installments and subject to his continued provision of consulting services on the applicable vesting date, and (ii) an aggregate annual cash consulting fee of $0.3 million. In the event the Consulting Agreement was renewed for a term of less than one year, the equity award and the number of shares of common stock would be adjusted proportionately to the length of the renewal term. In October 2020, in connection with the commencement of his second year of service as a consultant, Mr. Epstein was granted an option to purchase 44,743 shares of common stock, vesting in nine equal monthly installments and subject to his continued provision of consulting services on the vesting dates. Under the Consulting Agreement as amended in April 2021 and effective on June 30, 2021, Mr. Epstein was entitled to receive RSUs having an aggregate grant date fair value of approximately $0.5 million, as determined by our board of directors in its discretion based on a 10-day trailing average of the closing price of our common stock, as his sole compensation for his consulting services. The RSUs vested in 12 substantially equal monthly installments such that the RSUs became fully vested on June 30, 2022, in each case subject to Mr. Epstein's continued provision of consulting services on the applicable vesting date. In June 2022, terms of Mr. Epstein's unvested option grants were modified to allow immediate vesting upon his resignation as Chairman of the Board of Directors on June 30, 2022. All of the foregoing options and restricted stock units were or are subject to accelerated vesting under change in control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We have defined contribution plans for our employees in in the U.S. and U.K. All eligible U.S. and U.K. based employees are able to participate in the respective plans beginning on their first day of employment. Under our defined contribution plans, employees may elect to defer a percentage of their compensation per year, subject to a maximum limit prescribed by tax law, and we match a portion of their eligible contributions. For the years ended December 31, 2022 and 2021, our matching contribution expense in the U.S. totaled $0.4 million and $0.3 million, and in the U.K. totaled $0.2 million and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In January 2023, our Board of Directors approved a plan to reduce its workforce by 48 employees, or approximately 45% of our total headcount as of January 31, 2023, in order to preserve cash and prioritize investment in our core clinical programs. We estimate that we will incur aggregate charges in connection with the workforce reduction of approximately $2.7 million, which relate primarily to severance payments and related continuation of benefits costs, all of which are anticipated to result in future cash expenditures, along with the payment of accrued benefits (such as paid-time-off). We expect the majority of these costs to be incurred during the quarter ending March 31, 2023. The estimates of the charges and expenditures that we expect to incur in connection with the workforce reduction, and the timing thereof, are subject to several assumptions and the actual amounts incurred may differ materially from these estimates. In addition, we may incur other charges or cash expenditures not currently contemplated due to unanticipated events that may occur, including in connection with the implementation of the workforce red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SU of the FASB. The consolidated financial statements include the accounts of our business and our wholly owned, controlled subsidiaries. Al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but are not limited to, estimates related to the application of Revenue from Contracts with Customers (Topic 606) ("ASC 606") to our collaboration agreement with Meddist Company Limited ("ALJ"), the accrual of research and development expenses, the expected future lives of property and equipment, the valuation of stock-based awards, and common stock warrants. We base our estimates on historical experience and market-specific or other relevant assumptions that we believe to be reasonable under the circumstances. Actual results could differ from those estimates.</t>
        </is>
      </c>
    </row>
    <row r="6">
      <c r="A6" s="4" t="inlineStr">
        <is>
          <t>Subsequent Event Considerations</t>
        </is>
      </c>
      <c r="B6" s="4" t="inlineStr">
        <is>
          <t>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t>
        </is>
      </c>
    </row>
    <row r="7">
      <c r="A7" s="4" t="inlineStr">
        <is>
          <t>Emerging Growth Company Status</t>
        </is>
      </c>
      <c r="B7" s="4" t="inlineStr">
        <is>
          <t>Emerging Growth Company Status We are an “emerging growth company” as defined in the Jumpstart Our Business Startups Act of 2012 (the "JOBS Act"), and we may take advantage of reduced reporting requirements that are otherwise applicable to other public companies. We may take advantage of these exemptions until we no longer are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ill remain an EGC until the earliest of (i) the last day of the fiscal year following the fifth anniversary of the completion of our IPO, (ii) the last day of the fiscal year in which we have total annual gross revenues of $1.235 billion or more, (iii) the date on which we have issued more than $1.0 billion in non-convertible debt during the previous rolling three-year period or (iv) the date on which we are deemed to be a large accelerated filer under the rules of the SEC. We are also a “smaller reporting company,” meaning that the market value of our stock held by non-affiliates is less than $700 million and our annual revenue was less than $100 million during the most recently completed fiscal year. We may continue to be a smaller reporting company if either (i) the market value of our stock held by non-affiliates is less than $250 million or (ii) our annual revenue was less than $100 million during the most recently completed fiscal year and the market value of our stock held by non-affiliates is less than $700 million.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similar to emerging growth companies, smaller reporting companies have reduced disclosure obligations regarding executive compensation.</t>
        </is>
      </c>
    </row>
    <row r="8">
      <c r="A8" s="4" t="inlineStr">
        <is>
          <t>Concentrations of Credit Risk and Off-Balance Sheet Risk</t>
        </is>
      </c>
      <c r="B8" s="4" t="inlineStr">
        <is>
          <t xml:space="preserve">Concentrations of Credit Risk and Off-Balance Sheet Risk Financial instruments that potentially expose us to concentrations of credit risk primarily consist of cash and cash equivalents. We placed our operating cash in demand deposit accounts at a single financial institution since February 2022, which have exceeded and are expected to continue to exceed federally insured limits. Our money market funds are held in an investment account at an affiliate institution. As of December 31, 2022 and 2021, we have no off-balance sheet risk such as foreign exchange contracts, option contracts, or other foreign hedging arrangements. We are subject to a number of risks similar to other early-stage biopharmaceutical companies including, but not limited to, the need to obtain adequate additional funding, possible failure of current or future preclinical testing or clinical trials, our reliance on third parties to conduct our clinical trials, the need to obtain regulatory and marketing </t>
        </is>
      </c>
    </row>
    <row r="9">
      <c r="A9" s="4" t="inlineStr">
        <is>
          <t>Comprehensive Loss</t>
        </is>
      </c>
      <c r="B9" s="4" t="inlineStr">
        <is>
          <t>Comprehensive Loss Comprehensive loss consists of net loss and changes in equity during a period arising from transactions and other equity and circumstances, of which we have none. Our comprehensive loss equals our net loss for all periods presented.</t>
        </is>
      </c>
    </row>
    <row r="10">
      <c r="A10" s="4" t="inlineStr">
        <is>
          <t>Cash, Cash Equivalents and Restricted Cash</t>
        </is>
      </c>
      <c r="B10" s="4" t="inlineStr">
        <is>
          <t>Cash, Cash Equivalents and Restricted Cash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the deposits held for the building lease for our office and laboratory premises and for our credit card facility.</t>
        </is>
      </c>
    </row>
    <row r="11">
      <c r="A11" s="4" t="inlineStr">
        <is>
          <t>Fair Value of Financial Instruments</t>
        </is>
      </c>
      <c r="B11" s="4" t="inlineStr">
        <is>
          <t>Fair Value of Financial Instruments AS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our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t>
        </is>
      </c>
    </row>
    <row r="12">
      <c r="A12" s="4" t="inlineStr">
        <is>
          <t>Property and Equipment</t>
        </is>
      </c>
      <c r="B12" s="4" t="inlineStr">
        <is>
          <t>Property and Equipment 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Repairs and maintenance costs are expensed as incurred.</t>
        </is>
      </c>
    </row>
    <row r="13">
      <c r="A13" s="4" t="inlineStr">
        <is>
          <t>Impairment of Long-Lived Assets</t>
        </is>
      </c>
      <c r="B13" s="4" t="inlineStr">
        <is>
          <t>Impairment of Long-Lived Assets We periodically evaluate property and equipment for impairment whenever events or changes in circumstances indicate that a potential impairment may have occurred. If such events or changes in circumstances arise, we compare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We have not recorded any material impairment charges during the years presented.</t>
        </is>
      </c>
    </row>
    <row r="14">
      <c r="A14" s="4" t="inlineStr">
        <is>
          <t>Income Taxes</t>
        </is>
      </c>
      <c r="B14" s="4" t="inlineStr">
        <is>
          <t>Income Taxes We record deferred tax assets and liabilities for the expected future tax consequences of temporary differences between the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We account for interest and penalties related to uncertain tax positions as part of our provision for income taxes.</t>
        </is>
      </c>
    </row>
    <row r="15">
      <c r="A15" s="4" t="inlineStr">
        <is>
          <t>Warrants</t>
        </is>
      </c>
      <c r="B15" s="4" t="inlineStr">
        <is>
          <t xml:space="preserve">Warrants We account for issued warrants as either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liabilities if they are mandatorily redeemable and they require settlement in cash or other assets, or a variable number of shares. If warrants do not meet liability classification under ASC 480-10, we consider the requirements of ASC 815-40 to determine whether the warrants should be classified as liability or equity. Under ASC 815-40, contracts that may require settlement for cash are liabilities, regardless of the probability of the occurrence of the triggering event. Liability classified warrants are measured at </t>
        </is>
      </c>
    </row>
    <row r="16">
      <c r="A16" s="4" t="inlineStr">
        <is>
          <t>Collaboration Agreements</t>
        </is>
      </c>
      <c r="B16" s="4" t="inlineStr">
        <is>
          <t>Collaboration Agreements We analyze our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ncluding ASC 606. If it is concluded that some or all aspects of the arrangement represent a transaction with a customer, we will account for those aspects of the arrangement within the scope of ASC 606. ASC 808 provides guidance for the presentation and disclosure of transactions in collaborative arrangements, but it does not provide recognition or measurement guidance. Therefore, if we conclude a counterparty to a transaction is not a customer or otherwise not within the scope of ASC 606, we consider the guidance in other accounting literature, including the guidance in ASC 606, as applicable or by analogy to account for such transaction. The classification of transactions under our arrangements is determined based on the nature and contractual terms of the arrangement along with the nature of the operations of the participants.</t>
        </is>
      </c>
    </row>
    <row r="17">
      <c r="A17" s="4" t="inlineStr">
        <is>
          <t>Revenue Recognition and Contract Liabilities</t>
        </is>
      </c>
      <c r="B17" s="4" t="inlineStr">
        <is>
          <t>Revenue Recognition To determine the appropriate amount of revenue to be recognized for arrangements that we determine are within the scope of ASC 606, we perform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our arrangement may consist of license rights to our intellectual property or research and development services. We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our services and materials and milestone payments due upon the achievement of specified events. Other payments we could be entitled to include tiered royalties earned when customers recognize net sales of licensed products. We consider the existence of any significant financing component within its arrangements to the extent there is a significant difference between the timing of payment and the transfer of control of the performance obligations. In making that determination, we consider whether substantive business purposes exist to support the payment structure other than to provide a significant benefit of financing. We measure the transaction price based on the amount of consideration to which it expects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s the amount to be included in the transaction price using the most likely amount method. Milestone payments that are not within our or the licensee’s control,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s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may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We record a contract liability, classified as deferred revenue on our consolidated balance sheet, when it has received payment but has not yet satisfied the related performance obligations. In the event of an early termination of a contract with a customer, any contract liabilities would be recognized in the period in which all our obligations under the agreement have been fulfilled.</t>
        </is>
      </c>
    </row>
    <row r="18">
      <c r="A18" s="4" t="inlineStr">
        <is>
          <t>Research and Development Costs</t>
        </is>
      </c>
      <c r="B18" s="4" t="inlineStr">
        <is>
          <t>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audit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We have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is>
      </c>
    </row>
    <row r="19">
      <c r="A19" s="4" t="inlineStr">
        <is>
          <t>Stock-Based Compensation</t>
        </is>
      </c>
      <c r="B19" s="4" t="inlineStr">
        <is>
          <t>Stock-Based Compensation We record stock-based compensation for equity awards granted to employees and directors based on the grant date fair value of awards issued. The expense is recorded over the requisite service period, which is the vesting period, on a straight-line basis. We record forfeitures as they occur.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of our stock; (iv) the risk-free interest rate; and (v) expected dividends. In applying these assumptions, we consider the following factors: Fair Value of Common Stock: We use the market closing price for our common stock on the date of grant to determine the fair value of our common stock on the date of grant.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as we do not have sufficient trading history for our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We account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t>
        </is>
      </c>
    </row>
    <row r="20">
      <c r="A20" s="4" t="inlineStr">
        <is>
          <t>Segments</t>
        </is>
      </c>
      <c r="B20" s="4" t="inlineStr">
        <is>
          <t>Segments We have one operating segment. Our chief operating decision maker, the Chief Executive Officer, manages our operations on a consolidated basis for the purposes of allocating resources.</t>
        </is>
      </c>
    </row>
    <row r="21">
      <c r="A21" s="4" t="inlineStr">
        <is>
          <t>Net Loss per Share</t>
        </is>
      </c>
      <c r="B21" s="4" t="inlineStr">
        <is>
          <t>Net Loss per Share Basic net loss per share is calculated by dividing the net loss by the weighted-average number of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applicable to common stockholders calculation stock options, common stock from Employee Stock Purchase Plan (the “ESPP”)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is>
      </c>
    </row>
    <row r="22">
      <c r="A22" s="4" t="inlineStr">
        <is>
          <t>Recently Adopted Accounting Pronouncements and Accounting Pronouncements Issued and Not Yet Effective</t>
        </is>
      </c>
      <c r="B22" s="4" t="inlineStr">
        <is>
          <t>Recently Adopted Accounting Pronouncements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The guidance simplifies the evaluation of whether a contract in the issuer’s own equity can be classified in equity or an embedded feature qualifies for the derivative scope exception. We adopted the guidance for the year beginning January 1, 2022. The adoption has no impact on our Annual Report on Form 10-K financial statements and related disclosures. Codification Improvements In October 2020, the FASB issued ASU No. 2020-10 - Codification Improvements . The amendments improve the codification by having all disclosure-related guidance available in the disclosure sections of the codification and also include various other minor amendments. We adopted the guidance for the year beginning January 1, 2022, with no impact on our Annual Report on Form 10-K financial statements and related disclosures. Accounting Pronouncements Issued and Not Yet Effective as of December 31, 2022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In November 2019, the FASB issued additional guidance which extends the effective date of ASU 2016-13 for emerging growth companies to begin in fiscal years beginning after December 15, 2022. Early adoption is permitted. We plan to adopt this standard on January 1, 2023 and are currently in the process of evaluating the impact of the adoption of this standard on our consolidated financial statements. No other new accounting pronouncements issued or effective in the period had or are expected to have a material impact on our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reconciles cash, cash equivalents and restricted cash as of December 31, 2022 and 2021, as presented on the consolidated statements of cash flows, to our related consolidated balance sheet accounts (in thousands): December 31, 2022 December 31, 2021 Cash and cash equivalents: Cash $ 1,280 $ 1,452 Money market funds 46,660 66,989 Total cash and cash equivalents 47,940 68,441 Restricted cash 1,158 1,313 Cash, cash equivalents and restricted cash $ 49,098 $ 69,754 </t>
        </is>
      </c>
    </row>
    <row r="5">
      <c r="A5" s="4" t="inlineStr">
        <is>
          <t>Schedule of Reconciliation of Cash, Cash Equivalents and Restricted cash</t>
        </is>
      </c>
      <c r="B5" s="4" t="inlineStr">
        <is>
          <t xml:space="preserve">The following reconciles cash, cash equivalents and restricted cash as of December 31, 2022 and 2021, as presented on the consolidated statements of cash flows, to our related consolidated balance sheet accounts (in thousands): December 31, 2022 December 31, 2021 Cash and cash equivalents: Cash $ 1,280 $ 1,452 Money market funds 46,660 66,989 Total cash and cash equivalents 47,940 68,441 Restricted cash 1,158 1,313 Cash, cash equivalents and restricted cash $ 49,098 $ 69,754 </t>
        </is>
      </c>
    </row>
    <row r="6">
      <c r="A6" s="4" t="inlineStr">
        <is>
          <t>Schedule of Estimated Useful Lives of Property and Equipment</t>
        </is>
      </c>
      <c r="B6" s="4" t="inlineStr">
        <is>
          <t xml:space="preserve">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Repairs and maintenance costs are expensed as incurred. Property and equipment recorded in our consolidated balance sheet consists of the following (in thousands): December 31, 2022 December 31, 2021 Property and equipment: Lab equipment $ 9,761 $ 9,689 Leasehold improvements 2,157 2,157 Furniture and fixtures 818 809 Computers and software 253 259 Office equipment 66 21 Construction-in-process 1,122 1,321 Property and equipment 14,177 14,256 Less: accumulated depreciation (9,335) (7,634) Property and equipment, net $ 4,842 $ 6,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solidated Balance Sheets and Lease Term</t>
        </is>
      </c>
      <c r="B4" s="4" t="inlineStr">
        <is>
          <t>The following table presents supplemental balance sheet information related to our operating leases (in thousands): December 31, 2022 December 31, 2021 Assets: Operating lease right-of-use assets $ 6,868 $ 8,910 Liabilities: Operating lease liabilities, current 2,259 1,951 Operating lease liabilities, noncurrent 5,265 7,785 Total lease liabilities $ 7,524 $ 9,736 Other information: Weighted-average remaining lease term (in years) 2.75 years 3.75 years Weighted-average discount rate 9.5 % 9.5 %</t>
        </is>
      </c>
    </row>
    <row r="5">
      <c r="A5" s="4" t="inlineStr">
        <is>
          <t>Schedule of Minimum Aggregate Future Lease Commitments</t>
        </is>
      </c>
      <c r="B5" s="4" t="inlineStr">
        <is>
          <t xml:space="preserve">The minimum aggregate future lease commitments as of December 31, 2022, were as follows (in thousands): Fiscal Years Ended December 31, Amount 2023 2,893 2024 3,249 2025 2,492 2026 and thereafter — Total lease payments 8,634 Less imputed interest (1,110) Total $ 7,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information about our financial assets and liabilities that have been measured at fair value as of December 31, 2022 and 2021 (in thousands): Description December 31, 2022 (Level 1) (Level 2) (Level 3) Financial Assets Cash and cash equivalents: Money market funds $ 46,660 $ 46,660 $ — $ — Other assets: Restricted cash held in money market funds 1,158 1,158 — — Total $ 47,818 $ 47,818 $ — $ — Financial Liabilities Other noncurrent liabilities: Warrant liabilities $ 659 — — $ 659 Total $ 659 $ — $ — $ 659 Description December 31, 2021 (Level 1) (Level 2) (Level 3) Cash and Cash Equivalents: Money market funds $ 66,989 $ 66,989 $ — $ — Total $ 66,989 $ 66,98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Repairs and maintenance costs are expensed as incurred. Property and equipment recorded in our consolidated balance sheet consists of the following (in thousands): December 31, 2022 December 31, 2021 Property and equipment: Lab equipment $ 9,761 $ 9,689 Leasehold improvements 2,157 2,157 Furniture and fixtures 818 809 Computers and software 253 259 Office equipment 66 21 Construction-in-process 1,122 1,321 Property and equipment 14,177 14,256 Less: accumulated depreciation (9,335) (7,634) Property and equipment, net $ 4,842 $ 6,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7940</v>
      </c>
      <c r="C3" s="7" t="n">
        <v>68441</v>
      </c>
    </row>
    <row r="4">
      <c r="A4" s="4" t="inlineStr">
        <is>
          <t>Prepaid expenses and other current assets</t>
        </is>
      </c>
      <c r="B4" s="6" t="n">
        <v>3633</v>
      </c>
      <c r="C4" s="6" t="n">
        <v>2585</v>
      </c>
    </row>
    <row r="5">
      <c r="A5" s="4" t="inlineStr">
        <is>
          <t>Total current assets</t>
        </is>
      </c>
      <c r="B5" s="6" t="n">
        <v>51573</v>
      </c>
      <c r="C5" s="6" t="n">
        <v>71026</v>
      </c>
    </row>
    <row r="6">
      <c r="A6" s="4" t="inlineStr">
        <is>
          <t>Property and equipment, net</t>
        </is>
      </c>
      <c r="B6" s="6" t="n">
        <v>4842</v>
      </c>
      <c r="C6" s="6" t="n">
        <v>6622</v>
      </c>
    </row>
    <row r="7">
      <c r="A7" s="4" t="inlineStr">
        <is>
          <t>Right of use asset - operating lease</t>
        </is>
      </c>
      <c r="B7" s="6" t="n">
        <v>6868</v>
      </c>
      <c r="C7" s="6" t="n">
        <v>8910</v>
      </c>
    </row>
    <row r="8">
      <c r="A8" s="4" t="inlineStr">
        <is>
          <t>Other assets</t>
        </is>
      </c>
      <c r="B8" s="6" t="n">
        <v>1158</v>
      </c>
      <c r="C8" s="6" t="n">
        <v>1313</v>
      </c>
    </row>
    <row r="9">
      <c r="A9" s="4" t="inlineStr">
        <is>
          <t>Total assets</t>
        </is>
      </c>
      <c r="B9" s="6" t="n">
        <v>64441</v>
      </c>
      <c r="C9" s="6" t="n">
        <v>87871</v>
      </c>
    </row>
    <row r="10">
      <c r="A10" s="3" t="inlineStr">
        <is>
          <t>Current liabilities:</t>
        </is>
      </c>
      <c r="B10" s="4" t="inlineStr">
        <is>
          <t xml:space="preserve"> </t>
        </is>
      </c>
      <c r="C10" s="4" t="inlineStr">
        <is>
          <t xml:space="preserve"> </t>
        </is>
      </c>
    </row>
    <row r="11">
      <c r="A11" s="4" t="inlineStr">
        <is>
          <t>Accounts payable</t>
        </is>
      </c>
      <c r="B11" s="6" t="n">
        <v>1764</v>
      </c>
      <c r="C11" s="6" t="n">
        <v>1601</v>
      </c>
    </row>
    <row r="12">
      <c r="A12" s="4" t="inlineStr">
        <is>
          <t>Accrued expenses</t>
        </is>
      </c>
      <c r="B12" s="6" t="n">
        <v>7945</v>
      </c>
      <c r="C12" s="6" t="n">
        <v>13068</v>
      </c>
    </row>
    <row r="13">
      <c r="A13" s="4" t="inlineStr">
        <is>
          <t>Operating lease liability, current portion</t>
        </is>
      </c>
      <c r="B13" s="6" t="n">
        <v>2259</v>
      </c>
      <c r="C13" s="6" t="n">
        <v>1951</v>
      </c>
    </row>
    <row r="14">
      <c r="A14" s="4" t="inlineStr">
        <is>
          <t>Other current liabilities</t>
        </is>
      </c>
      <c r="B14" s="6" t="n">
        <v>427</v>
      </c>
      <c r="C14" s="6" t="n">
        <v>742</v>
      </c>
    </row>
    <row r="15">
      <c r="A15" s="4" t="inlineStr">
        <is>
          <t>Total current liabilities</t>
        </is>
      </c>
      <c r="B15" s="6" t="n">
        <v>12395</v>
      </c>
      <c r="C15" s="6" t="n">
        <v>17362</v>
      </c>
    </row>
    <row r="16">
      <c r="A16" s="3" t="inlineStr">
        <is>
          <t>Noncurrent liabilities:</t>
        </is>
      </c>
      <c r="B16" s="4" t="inlineStr">
        <is>
          <t xml:space="preserve"> </t>
        </is>
      </c>
      <c r="C16" s="4" t="inlineStr">
        <is>
          <t xml:space="preserve"> </t>
        </is>
      </c>
    </row>
    <row r="17">
      <c r="A17" s="4" t="inlineStr">
        <is>
          <t>Debt, net of current portion</t>
        </is>
      </c>
      <c r="B17" s="6" t="n">
        <v>43614</v>
      </c>
      <c r="C17" s="6" t="n">
        <v>46557</v>
      </c>
    </row>
    <row r="18">
      <c r="A18" s="4" t="inlineStr">
        <is>
          <t>Operating lease liability, net of current portion</t>
        </is>
      </c>
      <c r="B18" s="6" t="n">
        <v>5265</v>
      </c>
      <c r="C18" s="6" t="n">
        <v>7785</v>
      </c>
    </row>
    <row r="19">
      <c r="A19" s="4" t="inlineStr">
        <is>
          <t>Deferred revenue</t>
        </is>
      </c>
      <c r="B19" s="6" t="n">
        <v>7500</v>
      </c>
      <c r="C19" s="6" t="n">
        <v>7500</v>
      </c>
    </row>
    <row r="20">
      <c r="A20" s="4" t="inlineStr">
        <is>
          <t>Other noncurrent liabilities</t>
        </is>
      </c>
      <c r="B20" s="6" t="n">
        <v>659</v>
      </c>
      <c r="C20" s="6" t="n">
        <v>0</v>
      </c>
    </row>
    <row r="21">
      <c r="A21" s="4" t="inlineStr">
        <is>
          <t>Total liabilities</t>
        </is>
      </c>
      <c r="B21" s="6" t="n">
        <v>69433</v>
      </c>
      <c r="C21" s="6" t="n">
        <v>79204</v>
      </c>
    </row>
    <row r="22">
      <c r="A22" s="4" t="inlineStr">
        <is>
          <t>Commitments and contingencies (Note 10)</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1 par value; 10,000,000 shares authorized; no shares issued and outstanding as of December 31, 2022 and 2021, respectively</t>
        </is>
      </c>
      <c r="B24" s="6" t="n">
        <v>0</v>
      </c>
      <c r="C24" s="6" t="n">
        <v>0</v>
      </c>
    </row>
    <row r="25">
      <c r="A25" s="4" t="inlineStr">
        <is>
          <t>Common stock, $0.001 par value; 200,000,000 shares authorized; 110,852,741 and 53,576,454 shares issued and outstanding as of December 31, 2022 and 2021, respectively</t>
        </is>
      </c>
      <c r="B25" s="6" t="n">
        <v>111</v>
      </c>
      <c r="C25" s="6" t="n">
        <v>54</v>
      </c>
    </row>
    <row r="26">
      <c r="A26" s="4" t="inlineStr">
        <is>
          <t>Additional paid-in capital</t>
        </is>
      </c>
      <c r="B26" s="6" t="n">
        <v>524119</v>
      </c>
      <c r="C26" s="6" t="n">
        <v>423308</v>
      </c>
    </row>
    <row r="27">
      <c r="A27" s="4" t="inlineStr">
        <is>
          <t>Accumulated deficit</t>
        </is>
      </c>
      <c r="B27" s="6" t="n">
        <v>-529222</v>
      </c>
      <c r="C27" s="6" t="n">
        <v>-414695</v>
      </c>
    </row>
    <row r="28">
      <c r="A28" s="4" t="inlineStr">
        <is>
          <t>Total stockholders’ (deficit) equity</t>
        </is>
      </c>
      <c r="B28" s="6" t="n">
        <v>-4992</v>
      </c>
      <c r="C28" s="6" t="n">
        <v>8667</v>
      </c>
    </row>
    <row r="29">
      <c r="A29" s="4" t="inlineStr">
        <is>
          <t>Total liabilities and stockholders’ (deficit) equity</t>
        </is>
      </c>
      <c r="B29" s="7" t="n">
        <v>64441</v>
      </c>
      <c r="C29" s="7" t="n">
        <v>87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recorded in our consolidated balance sheet consist of the following (in thousands): December 31, 2022 December 31, 2021 Employee bonus, compensation and benefits $ 1,191 $ 6,412 External research and development expenses 5,389 4,895 Professional and consulting fees 883 1,013 Other 482 748 Total accrued expenses $ 7,945 $ 13,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 and Security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Fair Value Measurement Inputs and Valuation Techniques</t>
        </is>
      </c>
      <c r="B4" s="4" t="inlineStr">
        <is>
          <t>We utilized the Black-Scholes valuation method to determine the fair value of the Warrant which used the following assumptions: Fair value of underlying common stock Exercise price $ 2.00 Risk-free interest rate 3.84 % Expected volatility 70.00 % Expected term (years) 8.6 Expected dividend yield — % Fair value of underlying common stock Exercise price $ 1.94 Risk-free interest rate 3.44 % Expected volatility 70.0 % Expected term (years) 10 Expected dividend yield — %</t>
        </is>
      </c>
    </row>
    <row r="5">
      <c r="A5" s="4" t="inlineStr">
        <is>
          <t>Schedule of Minimum Aggregate Future Loan Payments</t>
        </is>
      </c>
      <c r="B5" s="4" t="inlineStr">
        <is>
          <t xml:space="preserve">We have the following minimum aggregate future loan payments as of December 31, 2022 related to the Loan Agreement (in thousands): Twelve-month period ending Amount 2023 $ — 2024 — 2025 — 2026 16,042 2027 17,500 Thereafter 11,458 Total minimum payments 45,000 Debt discount (1,386) Total Debt as of December 31, 2022 $ 43,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Exercisable</t>
        </is>
      </c>
      <c r="B4" s="4" t="inlineStr">
        <is>
          <t xml:space="preserve">In connection with our current and prior loan agreements, we issued warrants exercisable for shares of our common stock. The following table summarizes warrant activity for the year ended December 31, 2022: Transactions Number of Shares Issuable Exercise Price Expiration Date K2 HealthVentures warrants 663,750 $ 2.00 June 16, 2031 Horizon Technology warrants 463,915 $ 1.94 December 15, 2032 1,127,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A summary of our stock option activity and related information is as follows: Shares Weighted- Weighted Average - Remaining Contractual Life (years) Aggregate Intrinsic Value (1) (in thousands) Options outstanding as of December 31, 2021 9,713,182 $ 9.32 7.29 $ 10,409 Granted 3,104,005 $ 3.84 Exercised (46,881) $ 0.69 Forfeited (1,084,497) $ 9.57 Canceled (510,537) $ 9.70 Options outstanding as of December 31, 2022 11,175,272 $ 7.79 6.91 $ 746 Exercisable as of December 31, 2022 6,746,054 $ 7.78 5.79 $ 746 (1) The aggregate intrinsic value of options is calculated as the difference between the exercise price of the stock options and the fair value of our common stock for those stock options that had exercise prices lower than the fair value of the common stock as of the end of the period.</t>
        </is>
      </c>
    </row>
    <row r="5">
      <c r="A5" s="4" t="inlineStr">
        <is>
          <t>Schedule of Restricted Stock Unit Activity</t>
        </is>
      </c>
      <c r="B5" s="4" t="inlineStr">
        <is>
          <t xml:space="preserve">A summary of the RSU activity and related information is as follows: Shares Weighted-Average Unvested balance at December 31, 2021 320,209 $ 9.04 Granted 108,375 5.05 Vested (106,934) 9.49 Forfeited (82,202) 8.47 Unvested balance at December 31, 2022 239,448 7.23 </t>
        </is>
      </c>
    </row>
    <row r="6">
      <c r="A6" s="4" t="inlineStr">
        <is>
          <t>Schedule of Stock Option Valuation Assumptions</t>
        </is>
      </c>
      <c r="B6" s="4" t="inlineStr">
        <is>
          <t>When utilizing the Black-Scholes option-pricing model to determine the grant date fair value of stock options granted to employees or non-employees, we used the following weighted average, or ranges of, assumptions: Year Ended December 31, 2022 2021 Risk-free interest rate 2.35 % 0.77 % Expected life (in years) 5.95 6.02 Volatility 90.66 % 90.21 % Expected dividend rate 0.00 % 0.00 %</t>
        </is>
      </c>
    </row>
    <row r="7">
      <c r="A7" s="4" t="inlineStr">
        <is>
          <t>Schedule of Stock-based Compensation Expense</t>
        </is>
      </c>
      <c r="B7" s="4" t="inlineStr">
        <is>
          <t xml:space="preserve">Stock-based compensation expense included in our audited consolidated statements of operations is as follows (in thousands): Year Ended December 31, 2022 2021 General and administrative $ 8,018 $ 7,842 Research and development 7,140 8,004 Total stock-based compensation expense $ 15,158 $ 15,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difference between the income tax expense at the U.S. federal statutory rate and the recorded provision is primarily due to the valuation allowance provided on our net deferred tax assets. Our loss before income tax for the periods presented was generated primarily in the U.S., with a small amount of income generated by our subsidiary in the UK. Year Ended December 31, 2022 2021 U.S. federal tax statutory rate 21.0 % 21.0 % State taxes, net of federal benefit 7.1 % 6.5 % Non-deductible stock compensation (1.1) % (0.7) % Other non-deductible expenses (1.0) % (0.5) % Credits 2.1 % 1.8 % Change in valuation allowance (29.3) % (28.5) % Other 0.3 % — % Total (0.9) % (0.4) %</t>
        </is>
      </c>
    </row>
    <row r="5">
      <c r="A5" s="4" t="inlineStr">
        <is>
          <t>Schedule of Deferred Tax Assets</t>
        </is>
      </c>
      <c r="B5" s="4" t="inlineStr">
        <is>
          <t xml:space="preserve">December 31, 2022 December 31, 2021 Deferred tax assets: Net operating loss carryforwards $ 65,718 $ 51,653 Research and development credits 13,199 9,879 Capitalized research and development, patent and start-up costs 59,525 47,511 Accrued expenses 308 1,219 Stock based compensation 9,061 6,262 Deferred revenue 2,049 — Operating lease liability 1,986 2,660 Right of use asset – operating lease (1,876) (2,434) Depreciation 122 (78) Other 597 729 Deferred tax assets before valuation allowance 150,689 117,401 Valuation allowance (150,689) (117,401)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is determined by dividing the net loss by the weighted-average common shares outstanding during the period, as follows (net loss in thousands): Year Ended December 31, 2022 2021 Numerator Net loss $ (114,527) $ (122,176) Denominator Weighted average shares outstanding used in computing net loss per share 87,168,683 52,910,982 Net loss per share, basic and diluted $ (1.31) $ (2.31)</t>
        </is>
      </c>
    </row>
    <row r="5">
      <c r="A5" s="4" t="inlineStr">
        <is>
          <t>Schedule of Potentially Dilutive Securities Excluded from Computation of Diluted Weighted-Average Shares Outstanding</t>
        </is>
      </c>
      <c r="B5" s="4" t="inlineStr">
        <is>
          <t xml:space="preserve">The following table presents securities excluded from the computation of diluted weighted-average shares outstanding for the periods presented, as they are anti-dilutive: Year Ended December 31, 2022 2021 Stock options to purchase common stock 11,175,272 9,713,182 Warrant 1,127,665 139,770 RSUs 239,448 320,209 Conversion option — 375,940 Common stock from the ESPP 40,197 13,152 Total 12,582,582 10,562,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Narrative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7" t="n">
        <v>47940</v>
      </c>
      <c r="C4" s="7" t="n">
        <v>68441</v>
      </c>
    </row>
    <row r="5">
      <c r="A5" s="4" t="inlineStr">
        <is>
          <t>Accumulated Deficit</t>
        </is>
      </c>
      <c r="B5" s="7" t="n">
        <v>529222</v>
      </c>
      <c r="C5" s="7" t="n">
        <v>414695</v>
      </c>
    </row>
    <row r="6">
      <c r="A6" s="4" t="inlineStr">
        <is>
          <t>Expected dividend rate</t>
        </is>
      </c>
      <c r="B6" s="10" t="n">
        <v>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Narrative (Details) $ in Million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Noncurrent restricted cash | $</t>
        </is>
      </c>
      <c r="B4" s="5" t="n">
        <v>1.2</v>
      </c>
      <c r="C4" s="5" t="n">
        <v>1.3</v>
      </c>
    </row>
    <row r="5">
      <c r="A5" s="4" t="inlineStr">
        <is>
          <t>Restricted Cash, Noncurrent, Statement of Financial Position [Extensible Enumeration]</t>
        </is>
      </c>
      <c r="B5" s="4" t="inlineStr">
        <is>
          <t>Other assets</t>
        </is>
      </c>
      <c r="C5" s="4" t="inlineStr">
        <is>
          <t>Other assets</t>
        </is>
      </c>
    </row>
    <row r="6">
      <c r="A6" s="4" t="inlineStr">
        <is>
          <t>Number of operating segments | segment</t>
        </is>
      </c>
      <c r="B6" s="6" t="n">
        <v>1</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conciliation of Cash, Cash Equivalents and Restricted cash (Details) - USD ($) $ in Thousands</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t>
        </is>
      </c>
      <c r="B3" s="7" t="n">
        <v>1280</v>
      </c>
      <c r="C3" s="7" t="n">
        <v>1452</v>
      </c>
      <c r="D3" s="4" t="inlineStr">
        <is>
          <t xml:space="preserve"> </t>
        </is>
      </c>
    </row>
    <row r="4">
      <c r="A4" s="4" t="inlineStr">
        <is>
          <t>Money market funds</t>
        </is>
      </c>
      <c r="B4" s="6" t="n">
        <v>46660</v>
      </c>
      <c r="C4" s="6" t="n">
        <v>66989</v>
      </c>
      <c r="D4" s="4" t="inlineStr">
        <is>
          <t xml:space="preserve"> </t>
        </is>
      </c>
    </row>
    <row r="5">
      <c r="A5" s="4" t="inlineStr">
        <is>
          <t>Total cash and cash equivalents</t>
        </is>
      </c>
      <c r="B5" s="6" t="n">
        <v>47940</v>
      </c>
      <c r="C5" s="6" t="n">
        <v>68441</v>
      </c>
      <c r="D5" s="4" t="inlineStr">
        <is>
          <t xml:space="preserve"> </t>
        </is>
      </c>
    </row>
    <row r="6">
      <c r="A6" s="4" t="inlineStr">
        <is>
          <t>Restricted cash</t>
        </is>
      </c>
      <c r="B6" s="6" t="n">
        <v>1158</v>
      </c>
      <c r="C6" s="6" t="n">
        <v>1313</v>
      </c>
      <c r="D6" s="4" t="inlineStr">
        <is>
          <t xml:space="preserve"> </t>
        </is>
      </c>
    </row>
    <row r="7">
      <c r="A7" s="4" t="inlineStr">
        <is>
          <t>Cash, cash equivalents and restricted cash</t>
        </is>
      </c>
      <c r="B7" s="7" t="n">
        <v>49098</v>
      </c>
      <c r="C7" s="7" t="n">
        <v>69754</v>
      </c>
      <c r="D7" s="7" t="n">
        <v>70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and Equipment (Details)</t>
        </is>
      </c>
      <c r="B1" s="2" t="inlineStr">
        <is>
          <t>12 Months Ended</t>
        </is>
      </c>
    </row>
    <row r="2">
      <c r="B2" s="2" t="inlineStr">
        <is>
          <t>Dec. 31, 2022</t>
        </is>
      </c>
    </row>
    <row r="3">
      <c r="A3" s="4" t="inlineStr">
        <is>
          <t>Computer hardware | Minimum</t>
        </is>
      </c>
      <c r="B3" s="4" t="inlineStr">
        <is>
          <t xml:space="preserve"> </t>
        </is>
      </c>
    </row>
    <row r="4">
      <c r="A4" s="3" t="inlineStr">
        <is>
          <t>Property, Plant and Equipment [Line Items]</t>
        </is>
      </c>
      <c r="B4" s="4" t="inlineStr">
        <is>
          <t xml:space="preserve"> </t>
        </is>
      </c>
    </row>
    <row r="5">
      <c r="A5" s="4" t="inlineStr">
        <is>
          <t>Useful life of property and equipment (in years)</t>
        </is>
      </c>
      <c r="B5" s="4" t="inlineStr">
        <is>
          <t>3 years</t>
        </is>
      </c>
    </row>
    <row r="6">
      <c r="A6" s="4" t="inlineStr">
        <is>
          <t>Computer hardware | Maximum</t>
        </is>
      </c>
      <c r="B6" s="4" t="inlineStr">
        <is>
          <t xml:space="preserve"> </t>
        </is>
      </c>
    </row>
    <row r="7">
      <c r="A7" s="3" t="inlineStr">
        <is>
          <t>Property, Plant and Equipment [Line Items]</t>
        </is>
      </c>
      <c r="B7" s="4" t="inlineStr">
        <is>
          <t xml:space="preserve"> </t>
        </is>
      </c>
    </row>
    <row r="8">
      <c r="A8" s="4" t="inlineStr">
        <is>
          <t>Useful life of property and equipment (in years)</t>
        </is>
      </c>
      <c r="B8" s="4" t="inlineStr">
        <is>
          <t>5 years</t>
        </is>
      </c>
    </row>
    <row r="9">
      <c r="A9" s="4" t="inlineStr">
        <is>
          <t>Computer software</t>
        </is>
      </c>
      <c r="B9" s="4" t="inlineStr">
        <is>
          <t xml:space="preserve"> </t>
        </is>
      </c>
    </row>
    <row r="10">
      <c r="A10" s="3" t="inlineStr">
        <is>
          <t>Property, Plant and Equipment [Line Items]</t>
        </is>
      </c>
      <c r="B10" s="4" t="inlineStr">
        <is>
          <t xml:space="preserve"> </t>
        </is>
      </c>
    </row>
    <row r="11">
      <c r="A11" s="4" t="inlineStr">
        <is>
          <t>Useful life of property and equipment (in years)</t>
        </is>
      </c>
      <c r="B11" s="4" t="inlineStr">
        <is>
          <t>3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 of property and equipment (in years)</t>
        </is>
      </c>
      <c r="B14" s="4" t="inlineStr">
        <is>
          <t>7 years</t>
        </is>
      </c>
    </row>
    <row r="15">
      <c r="A15" s="4" t="inlineStr">
        <is>
          <t>Research and lab equipment (used/new) | Minimum</t>
        </is>
      </c>
      <c r="B15" s="4" t="inlineStr">
        <is>
          <t xml:space="preserve"> </t>
        </is>
      </c>
    </row>
    <row r="16">
      <c r="A16" s="3" t="inlineStr">
        <is>
          <t>Property, Plant and Equipment [Line Items]</t>
        </is>
      </c>
      <c r="B16" s="4" t="inlineStr">
        <is>
          <t xml:space="preserve"> </t>
        </is>
      </c>
    </row>
    <row r="17">
      <c r="A17" s="4" t="inlineStr">
        <is>
          <t>Useful life of property and equipment (in years)</t>
        </is>
      </c>
      <c r="B17" s="4" t="inlineStr">
        <is>
          <t>3 years</t>
        </is>
      </c>
    </row>
    <row r="18">
      <c r="A18" s="4" t="inlineStr">
        <is>
          <t>Research and lab equipment (used/new) | Maximum</t>
        </is>
      </c>
      <c r="B18" s="4" t="inlineStr">
        <is>
          <t xml:space="preserve"> </t>
        </is>
      </c>
    </row>
    <row r="19">
      <c r="A19" s="3" t="inlineStr">
        <is>
          <t>Property, Plant and Equipment [Line Items]</t>
        </is>
      </c>
      <c r="B19" s="4" t="inlineStr">
        <is>
          <t xml:space="preserve"> </t>
        </is>
      </c>
    </row>
    <row r="20">
      <c r="A20" s="4" t="inlineStr">
        <is>
          <t>Useful life of property and equipment (in years)</t>
        </is>
      </c>
      <c r="B2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110852741</v>
      </c>
      <c r="C9" s="6" t="n">
        <v>53576454</v>
      </c>
    </row>
    <row r="10">
      <c r="A10" s="4" t="inlineStr">
        <is>
          <t>Common stock, shares outstanding (in shares)</t>
        </is>
      </c>
      <c r="B10" s="4" t="inlineStr">
        <is>
          <t xml:space="preserve"> </t>
        </is>
      </c>
      <c r="C10" s="6" t="n">
        <v>53576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J Collaborative Agreement (Details) - USD ($) $ in Thousands</t>
        </is>
      </c>
      <c r="B1" s="2" t="inlineStr">
        <is>
          <t>1 Months Ended</t>
        </is>
      </c>
    </row>
    <row r="2">
      <c r="B2" s="2" t="inlineStr">
        <is>
          <t>Mar. 31, 2021</t>
        </is>
      </c>
      <c r="C2" s="2" t="inlineStr">
        <is>
          <t>Dec. 31, 2022</t>
        </is>
      </c>
      <c r="D2" s="2" t="inlineStr">
        <is>
          <t>Mar.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4" t="inlineStr">
        <is>
          <t xml:space="preserve"> </t>
        </is>
      </c>
      <c r="C4" s="7" t="n">
        <v>7500</v>
      </c>
      <c r="D4" s="4" t="inlineStr">
        <is>
          <t xml:space="preserve"> </t>
        </is>
      </c>
      <c r="E4" s="7" t="n">
        <v>7500</v>
      </c>
    </row>
    <row r="5">
      <c r="A5" s="4" t="inlineStr">
        <is>
          <t>ALJ | Transaction with party to collaborative arrang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egotiation period for second product candidate (in years)</t>
        </is>
      </c>
      <c r="B7" s="4" t="inlineStr">
        <is>
          <t>2 years</t>
        </is>
      </c>
      <c r="C7" s="4" t="inlineStr">
        <is>
          <t xml:space="preserve"> </t>
        </is>
      </c>
      <c r="D7" s="4" t="inlineStr">
        <is>
          <t xml:space="preserve"> </t>
        </is>
      </c>
      <c r="E7" s="4" t="inlineStr">
        <is>
          <t xml:space="preserve"> </t>
        </is>
      </c>
    </row>
    <row r="8">
      <c r="A8" s="4" t="inlineStr">
        <is>
          <t>Maximum fee for second product option</t>
        </is>
      </c>
      <c r="B8" s="7" t="n">
        <v>7500</v>
      </c>
      <c r="C8" s="4" t="inlineStr">
        <is>
          <t xml:space="preserve"> </t>
        </is>
      </c>
      <c r="D8" s="4" t="inlineStr">
        <is>
          <t xml:space="preserve"> </t>
        </is>
      </c>
      <c r="E8" s="4" t="inlineStr">
        <is>
          <t xml:space="preserve"> </t>
        </is>
      </c>
    </row>
    <row r="9">
      <c r="A9" s="4" t="inlineStr">
        <is>
          <t>Deferred revenue recognized</t>
        </is>
      </c>
      <c r="B9" s="4" t="inlineStr">
        <is>
          <t xml:space="preserve"> </t>
        </is>
      </c>
      <c r="C9" s="4" t="inlineStr">
        <is>
          <t xml:space="preserve"> </t>
        </is>
      </c>
      <c r="D9" s="7" t="n">
        <v>7500</v>
      </c>
      <c r="E9" s="4" t="inlineStr">
        <is>
          <t xml:space="preserve"> </t>
        </is>
      </c>
    </row>
    <row r="10">
      <c r="A10" s="4" t="inlineStr">
        <is>
          <t>Share of operating profits and losses and development, regulatory and commercialization costs (as percent)</t>
        </is>
      </c>
      <c r="B10" s="10" t="n">
        <v>5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2" customWidth="1" min="2" max="2"/>
    <col width="22" customWidth="1" min="3" max="3"/>
    <col width="18" customWidth="1" min="4" max="4"/>
  </cols>
  <sheetData>
    <row r="1">
      <c r="A1" s="1" t="inlineStr">
        <is>
          <t>Leases - Narrative (Details) $ in Millions</t>
        </is>
      </c>
      <c r="B1" s="2" t="inlineStr">
        <is>
          <t>12 Months Ended</t>
        </is>
      </c>
    </row>
    <row r="2">
      <c r="B2" s="2" t="inlineStr">
        <is>
          <t>Dec. 31, 2022 USD ($)</t>
        </is>
      </c>
      <c r="C2" s="2" t="inlineStr">
        <is>
          <t>Dec. 31, 2021 USD ($)</t>
        </is>
      </c>
      <c r="D2" s="2" t="inlineStr">
        <is>
          <t>Jan. 31, 2018 ft²</t>
        </is>
      </c>
    </row>
    <row r="3">
      <c r="A3" s="3" t="inlineStr">
        <is>
          <t>Leases [Abstract]</t>
        </is>
      </c>
      <c r="B3" s="4" t="inlineStr">
        <is>
          <t xml:space="preserve"> </t>
        </is>
      </c>
      <c r="C3" s="4" t="inlineStr">
        <is>
          <t xml:space="preserve"> </t>
        </is>
      </c>
      <c r="D3" s="4" t="inlineStr">
        <is>
          <t xml:space="preserve"> </t>
        </is>
      </c>
    </row>
    <row r="4">
      <c r="A4" s="4" t="inlineStr">
        <is>
          <t>Area of leased office and research development space (in square feet) | ft²</t>
        </is>
      </c>
      <c r="B4" s="4" t="inlineStr">
        <is>
          <t xml:space="preserve"> </t>
        </is>
      </c>
      <c r="C4" s="4" t="inlineStr">
        <is>
          <t xml:space="preserve"> </t>
        </is>
      </c>
      <c r="D4" s="6" t="n">
        <v>40765</v>
      </c>
    </row>
    <row r="5">
      <c r="A5" s="4" t="inlineStr">
        <is>
          <t>Rent expense</t>
        </is>
      </c>
      <c r="B5" s="5" t="n">
        <v>2.9</v>
      </c>
      <c r="C5" s="7" t="n">
        <v>3</v>
      </c>
      <c r="D5" s="4" t="inlineStr">
        <is>
          <t xml:space="preserve"> </t>
        </is>
      </c>
    </row>
    <row r="6">
      <c r="A6" s="4" t="inlineStr">
        <is>
          <t>Operating lease payments</t>
        </is>
      </c>
      <c r="B6" s="5" t="n">
        <v>3.1</v>
      </c>
      <c r="C6" s="7" t="n">
        <v>3</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Consolidated Balance Sheets and Lease Term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7" t="n">
        <v>6868</v>
      </c>
      <c r="C3" s="7" t="n">
        <v>8910</v>
      </c>
    </row>
    <row r="4">
      <c r="A4" s="3" t="inlineStr">
        <is>
          <t>Liabilities:</t>
        </is>
      </c>
      <c r="B4" s="4" t="inlineStr">
        <is>
          <t xml:space="preserve"> </t>
        </is>
      </c>
      <c r="C4" s="4" t="inlineStr">
        <is>
          <t xml:space="preserve"> </t>
        </is>
      </c>
    </row>
    <row r="5">
      <c r="A5" s="4" t="inlineStr">
        <is>
          <t>Operating lease liabilities, current</t>
        </is>
      </c>
      <c r="B5" s="6" t="n">
        <v>2259</v>
      </c>
      <c r="C5" s="6" t="n">
        <v>1951</v>
      </c>
    </row>
    <row r="6">
      <c r="A6" s="4" t="inlineStr">
        <is>
          <t>Operating lease liabilities, noncurrent</t>
        </is>
      </c>
      <c r="B6" s="6" t="n">
        <v>5265</v>
      </c>
      <c r="C6" s="6" t="n">
        <v>7785</v>
      </c>
    </row>
    <row r="7">
      <c r="A7" s="4" t="inlineStr">
        <is>
          <t>Total</t>
        </is>
      </c>
      <c r="B7" s="7" t="n">
        <v>7524</v>
      </c>
      <c r="C7" s="7" t="n">
        <v>9736</v>
      </c>
    </row>
    <row r="8">
      <c r="A8" s="4" t="inlineStr">
        <is>
          <t>Weighted-average remaining lease term (in years)</t>
        </is>
      </c>
      <c r="B8" s="4" t="inlineStr">
        <is>
          <t>2 years 9 months</t>
        </is>
      </c>
      <c r="C8" s="4" t="inlineStr">
        <is>
          <t>3 years 9 months</t>
        </is>
      </c>
    </row>
    <row r="9">
      <c r="A9" s="4" t="inlineStr">
        <is>
          <t>Weighted-average discount rate</t>
        </is>
      </c>
      <c r="B9" s="11" t="n">
        <v>0.095</v>
      </c>
      <c r="C9" s="11" t="n">
        <v>0.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Aggregate Future Lease Commit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893</v>
      </c>
      <c r="C3" s="4" t="inlineStr">
        <is>
          <t xml:space="preserve"> </t>
        </is>
      </c>
    </row>
    <row r="4">
      <c r="A4" s="4" t="inlineStr">
        <is>
          <t>2024</t>
        </is>
      </c>
      <c r="B4" s="6" t="n">
        <v>3249</v>
      </c>
      <c r="C4" s="4" t="inlineStr">
        <is>
          <t xml:space="preserve"> </t>
        </is>
      </c>
    </row>
    <row r="5">
      <c r="A5" s="4" t="inlineStr">
        <is>
          <t>2025</t>
        </is>
      </c>
      <c r="B5" s="6" t="n">
        <v>2492</v>
      </c>
      <c r="C5" s="4" t="inlineStr">
        <is>
          <t xml:space="preserve"> </t>
        </is>
      </c>
    </row>
    <row r="6">
      <c r="A6" s="4" t="inlineStr">
        <is>
          <t>2026 and thereafter</t>
        </is>
      </c>
      <c r="B6" s="6" t="n">
        <v>0</v>
      </c>
      <c r="C6" s="4" t="inlineStr">
        <is>
          <t xml:space="preserve"> </t>
        </is>
      </c>
    </row>
    <row r="7">
      <c r="A7" s="4" t="inlineStr">
        <is>
          <t>Total lease payments</t>
        </is>
      </c>
      <c r="B7" s="6" t="n">
        <v>8634</v>
      </c>
      <c r="C7" s="4" t="inlineStr">
        <is>
          <t xml:space="preserve"> </t>
        </is>
      </c>
    </row>
    <row r="8">
      <c r="A8" s="4" t="inlineStr">
        <is>
          <t>Less imputed interest</t>
        </is>
      </c>
      <c r="B8" s="6" t="n">
        <v>-1110</v>
      </c>
      <c r="C8" s="4" t="inlineStr">
        <is>
          <t xml:space="preserve"> </t>
        </is>
      </c>
    </row>
    <row r="9">
      <c r="A9" s="4" t="inlineStr">
        <is>
          <t>Total</t>
        </is>
      </c>
      <c r="B9" s="7" t="n">
        <v>7524</v>
      </c>
      <c r="C9" s="7" t="n">
        <v>9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Total</t>
        </is>
      </c>
      <c r="B3" s="7" t="n">
        <v>47818</v>
      </c>
      <c r="C3" s="7" t="n">
        <v>66989</v>
      </c>
    </row>
    <row r="4">
      <c r="A4" s="3" t="inlineStr">
        <is>
          <t>Other noncurrent liabilities:</t>
        </is>
      </c>
      <c r="B4" s="4" t="inlineStr">
        <is>
          <t xml:space="preserve"> </t>
        </is>
      </c>
      <c r="C4" s="4" t="inlineStr">
        <is>
          <t xml:space="preserve"> </t>
        </is>
      </c>
    </row>
    <row r="5">
      <c r="A5" s="4" t="inlineStr">
        <is>
          <t>Warrant liabilities</t>
        </is>
      </c>
      <c r="B5" s="6" t="n">
        <v>659</v>
      </c>
      <c r="C5" s="4" t="inlineStr">
        <is>
          <t xml:space="preserve"> </t>
        </is>
      </c>
    </row>
    <row r="6">
      <c r="A6" s="4" t="inlineStr">
        <is>
          <t>Total</t>
        </is>
      </c>
      <c r="B6" s="6" t="n">
        <v>659</v>
      </c>
      <c r="C6" s="4" t="inlineStr">
        <is>
          <t xml:space="preserve"> </t>
        </is>
      </c>
    </row>
    <row r="7">
      <c r="A7" s="4" t="inlineStr">
        <is>
          <t>Money market fu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oney market funds</t>
        </is>
      </c>
      <c r="B9" s="6" t="n">
        <v>46660</v>
      </c>
      <c r="C9" s="6" t="n">
        <v>66989</v>
      </c>
    </row>
    <row r="10">
      <c r="A10" s="4" t="inlineStr">
        <is>
          <t>Restricted cash held in money market funds</t>
        </is>
      </c>
      <c r="B10" s="6" t="n">
        <v>1158</v>
      </c>
      <c r="C10" s="4" t="inlineStr">
        <is>
          <t xml:space="preserve"> </t>
        </is>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t>
        </is>
      </c>
      <c r="B13" s="6" t="n">
        <v>47818</v>
      </c>
      <c r="C13" s="6" t="n">
        <v>66989</v>
      </c>
    </row>
    <row r="14">
      <c r="A14" s="3" t="inlineStr">
        <is>
          <t>Other noncurrent liabilities:</t>
        </is>
      </c>
      <c r="B14" s="4" t="inlineStr">
        <is>
          <t xml:space="preserve"> </t>
        </is>
      </c>
      <c r="C14" s="4" t="inlineStr">
        <is>
          <t xml:space="preserve"> </t>
        </is>
      </c>
    </row>
    <row r="15">
      <c r="A15" s="4" t="inlineStr">
        <is>
          <t>Warrant liabilities</t>
        </is>
      </c>
      <c r="B15" s="6" t="n">
        <v>0</v>
      </c>
      <c r="C15" s="4" t="inlineStr">
        <is>
          <t xml:space="preserve"> </t>
        </is>
      </c>
    </row>
    <row r="16">
      <c r="A16" s="4" t="inlineStr">
        <is>
          <t>Total</t>
        </is>
      </c>
      <c r="B16" s="6" t="n">
        <v>0</v>
      </c>
      <c r="C16" s="4" t="inlineStr">
        <is>
          <t xml:space="preserve"> </t>
        </is>
      </c>
    </row>
    <row r="17">
      <c r="A17" s="4" t="inlineStr">
        <is>
          <t>(Level 1) | Money market fu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ney market funds</t>
        </is>
      </c>
      <c r="B19" s="6" t="n">
        <v>46660</v>
      </c>
      <c r="C19" s="6" t="n">
        <v>66989</v>
      </c>
    </row>
    <row r="20">
      <c r="A20" s="4" t="inlineStr">
        <is>
          <t>Restricted cash held in money market funds</t>
        </is>
      </c>
      <c r="B20" s="6" t="n">
        <v>1158</v>
      </c>
      <c r="C20" s="4" t="inlineStr">
        <is>
          <t xml:space="preserve"> </t>
        </is>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t>
        </is>
      </c>
      <c r="B23" s="6" t="n">
        <v>0</v>
      </c>
      <c r="C23" s="6" t="n">
        <v>0</v>
      </c>
    </row>
    <row r="24">
      <c r="A24" s="3" t="inlineStr">
        <is>
          <t>Other noncurrent liabilities:</t>
        </is>
      </c>
      <c r="B24" s="4" t="inlineStr">
        <is>
          <t xml:space="preserve"> </t>
        </is>
      </c>
      <c r="C24" s="4" t="inlineStr">
        <is>
          <t xml:space="preserve"> </t>
        </is>
      </c>
    </row>
    <row r="25">
      <c r="A25" s="4" t="inlineStr">
        <is>
          <t>Warrant liabilities</t>
        </is>
      </c>
      <c r="B25" s="6" t="n">
        <v>0</v>
      </c>
      <c r="C25" s="4" t="inlineStr">
        <is>
          <t xml:space="preserve"> </t>
        </is>
      </c>
    </row>
    <row r="26">
      <c r="A26" s="4" t="inlineStr">
        <is>
          <t>Total</t>
        </is>
      </c>
      <c r="B26" s="6" t="n">
        <v>0</v>
      </c>
      <c r="C26" s="4" t="inlineStr">
        <is>
          <t xml:space="preserve"> </t>
        </is>
      </c>
    </row>
    <row r="27">
      <c r="A27" s="4" t="inlineStr">
        <is>
          <t>(Level 2) | Money market fund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ney market funds</t>
        </is>
      </c>
      <c r="B29" s="6" t="n">
        <v>0</v>
      </c>
      <c r="C29" s="6" t="n">
        <v>0</v>
      </c>
    </row>
    <row r="30">
      <c r="A30" s="4" t="inlineStr">
        <is>
          <t>Restricted cash held in money market funds</t>
        </is>
      </c>
      <c r="B30" s="6" t="n">
        <v>0</v>
      </c>
      <c r="C30" s="4" t="inlineStr">
        <is>
          <t xml:space="preserve"> </t>
        </is>
      </c>
    </row>
    <row r="31">
      <c r="A31" s="4" t="inlineStr">
        <is>
          <t>(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t>
        </is>
      </c>
      <c r="B33" s="6" t="n">
        <v>0</v>
      </c>
      <c r="C33" s="6" t="n">
        <v>0</v>
      </c>
    </row>
    <row r="34">
      <c r="A34" s="3" t="inlineStr">
        <is>
          <t>Other noncurrent liabilities:</t>
        </is>
      </c>
      <c r="B34" s="4" t="inlineStr">
        <is>
          <t xml:space="preserve"> </t>
        </is>
      </c>
      <c r="C34" s="4" t="inlineStr">
        <is>
          <t xml:space="preserve"> </t>
        </is>
      </c>
    </row>
    <row r="35">
      <c r="A35" s="4" t="inlineStr">
        <is>
          <t>Warrant liabilities</t>
        </is>
      </c>
      <c r="B35" s="6" t="n">
        <v>659</v>
      </c>
      <c r="C35" s="4" t="inlineStr">
        <is>
          <t xml:space="preserve"> </t>
        </is>
      </c>
    </row>
    <row r="36">
      <c r="A36" s="4" t="inlineStr">
        <is>
          <t>Total</t>
        </is>
      </c>
      <c r="B36" s="6" t="n">
        <v>659</v>
      </c>
      <c r="C36" s="4" t="inlineStr">
        <is>
          <t xml:space="preserve"> </t>
        </is>
      </c>
    </row>
    <row r="37">
      <c r="A37" s="4" t="inlineStr">
        <is>
          <t>(Level 3) | Money market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oney market funds</t>
        </is>
      </c>
      <c r="B39" s="6" t="n">
        <v>0</v>
      </c>
      <c r="C39" s="7" t="n">
        <v>0</v>
      </c>
    </row>
    <row r="40">
      <c r="A40" s="4" t="inlineStr">
        <is>
          <t>Restricted cash held in money market funds</t>
        </is>
      </c>
      <c r="B40" s="7" t="n">
        <v>0</v>
      </c>
      <c r="C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Expected volatility - (Level 3) - Fair Value, Recurring</t>
        </is>
      </c>
      <c r="B1" s="2" t="inlineStr">
        <is>
          <t>Dec. 31, 2022</t>
        </is>
      </c>
      <c r="C1" s="2" t="inlineStr">
        <is>
          <t>Nov. 14, 2022</t>
        </is>
      </c>
    </row>
    <row r="2">
      <c r="A2" s="3" t="inlineStr">
        <is>
          <t>Fair Value Measurement Inputs and Valuation Techniques [Line Items]</t>
        </is>
      </c>
      <c r="B2" s="4" t="inlineStr">
        <is>
          <t xml:space="preserve"> </t>
        </is>
      </c>
      <c r="C2" s="4" t="inlineStr">
        <is>
          <t xml:space="preserve"> </t>
        </is>
      </c>
    </row>
    <row r="3">
      <c r="A3" s="4" t="inlineStr">
        <is>
          <t>Measurement input</t>
        </is>
      </c>
      <c r="B3" s="12" t="n">
        <v>0.7</v>
      </c>
      <c r="C3" s="13" t="n">
        <v>0.7</v>
      </c>
    </row>
    <row r="4">
      <c r="A4" s="4" t="inlineStr">
        <is>
          <t>Horizon Technology warran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4" t="n">
        <v>0.7</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t>
        </is>
      </c>
      <c r="B3" s="7" t="n">
        <v>14177</v>
      </c>
      <c r="C3" s="7" t="n">
        <v>14256</v>
      </c>
    </row>
    <row r="4">
      <c r="A4" s="4" t="inlineStr">
        <is>
          <t>Less: accumulated depreciation</t>
        </is>
      </c>
      <c r="B4" s="6" t="n">
        <v>-9335</v>
      </c>
      <c r="C4" s="6" t="n">
        <v>-7634</v>
      </c>
    </row>
    <row r="5">
      <c r="A5" s="4" t="inlineStr">
        <is>
          <t>Property and equipment, net</t>
        </is>
      </c>
      <c r="B5" s="6" t="n">
        <v>4842</v>
      </c>
      <c r="C5" s="6" t="n">
        <v>6622</v>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6" t="n">
        <v>9761</v>
      </c>
      <c r="C8" s="6" t="n">
        <v>9689</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6" t="n">
        <v>2157</v>
      </c>
      <c r="C11" s="6" t="n">
        <v>2157</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6" t="n">
        <v>818</v>
      </c>
      <c r="C14" s="6" t="n">
        <v>809</v>
      </c>
    </row>
    <row r="15">
      <c r="A15" s="4" t="inlineStr">
        <is>
          <t>Computers and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6" t="n">
        <v>253</v>
      </c>
      <c r="C17" s="6" t="n">
        <v>259</v>
      </c>
    </row>
    <row r="18">
      <c r="A18" s="4" t="inlineStr">
        <is>
          <t>Office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6" t="n">
        <v>66</v>
      </c>
      <c r="C20" s="6" t="n">
        <v>21</v>
      </c>
    </row>
    <row r="21">
      <c r="A21" s="4" t="inlineStr">
        <is>
          <t>Construction-in-proc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t>
        </is>
      </c>
      <c r="B23" s="7" t="n">
        <v>1122</v>
      </c>
      <c r="C23" s="7" t="n">
        <v>13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2060</v>
      </c>
      <c r="C4" s="7" t="n">
        <v>22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bonus, compensation and benefits</t>
        </is>
      </c>
      <c r="B3" s="7" t="n">
        <v>1191</v>
      </c>
      <c r="C3" s="7" t="n">
        <v>6412</v>
      </c>
    </row>
    <row r="4">
      <c r="A4" s="4" t="inlineStr">
        <is>
          <t>External research and development expenses</t>
        </is>
      </c>
      <c r="B4" s="6" t="n">
        <v>5389</v>
      </c>
      <c r="C4" s="6" t="n">
        <v>4895</v>
      </c>
    </row>
    <row r="5">
      <c r="A5" s="4" t="inlineStr">
        <is>
          <t>Professional and consulting fees</t>
        </is>
      </c>
      <c r="B5" s="6" t="n">
        <v>883</v>
      </c>
      <c r="C5" s="6" t="n">
        <v>1013</v>
      </c>
    </row>
    <row r="6">
      <c r="A6" s="4" t="inlineStr">
        <is>
          <t>Other</t>
        </is>
      </c>
      <c r="B6" s="6" t="n">
        <v>482</v>
      </c>
      <c r="C6" s="6" t="n">
        <v>748</v>
      </c>
    </row>
    <row r="7">
      <c r="A7" s="4" t="inlineStr">
        <is>
          <t>Total accrued expenses</t>
        </is>
      </c>
      <c r="B7" s="7" t="n">
        <v>7945</v>
      </c>
      <c r="C7" s="7" t="n">
        <v>130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 width="30" customWidth="1" min="8" max="8"/>
  </cols>
  <sheetData>
    <row r="1">
      <c r="A1" s="1" t="inlineStr">
        <is>
          <t>Loan and Security Agreement - Narrative (Details)</t>
        </is>
      </c>
      <c r="C1" s="2" t="inlineStr">
        <is>
          <t>1 Months Ended</t>
        </is>
      </c>
      <c r="D1" s="2" t="inlineStr">
        <is>
          <t>3 Months Ended</t>
        </is>
      </c>
      <c r="E1" s="2" t="inlineStr">
        <is>
          <t>12 Months Ended</t>
        </is>
      </c>
      <c r="G1" s="2" t="inlineStr">
        <is>
          <t>23 Months Ended</t>
        </is>
      </c>
    </row>
    <row r="2">
      <c r="B2" s="2" t="inlineStr">
        <is>
          <t>Nov. 14, 2022 USD ($) shares $ / shares</t>
        </is>
      </c>
      <c r="C2" s="2" t="inlineStr">
        <is>
          <t>Dec. 31, 2022 USD ($) $ / shares shares</t>
        </is>
      </c>
      <c r="D2" s="2" t="inlineStr">
        <is>
          <t>Jun. 30, 2021 USD ($) $ / shares shares</t>
        </is>
      </c>
      <c r="E2" s="2" t="inlineStr">
        <is>
          <t>Dec. 31, 2022 USD ($) $ / shares shares</t>
        </is>
      </c>
      <c r="F2" s="2" t="inlineStr">
        <is>
          <t>Dec. 31, 2021 USD ($)</t>
        </is>
      </c>
      <c r="G2" s="2" t="inlineStr">
        <is>
          <t>Jan. 01, 2028 USD ($)</t>
        </is>
      </c>
      <c r="H2" s="2" t="inlineStr">
        <is>
          <t>Jul. 31, 2019 USD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7" t="n">
        <v>520000</v>
      </c>
      <c r="F4" s="7" t="n">
        <v>3226000</v>
      </c>
      <c r="G4" s="4" t="inlineStr">
        <is>
          <t xml:space="preserve"> </t>
        </is>
      </c>
      <c r="H4" s="4" t="inlineStr">
        <is>
          <t xml:space="preserve"> </t>
        </is>
      </c>
    </row>
    <row r="5">
      <c r="A5" s="4" t="inlineStr">
        <is>
          <t>Number of shares called by warrants (in shares) (up to) | shares</t>
        </is>
      </c>
      <c r="B5" s="4" t="inlineStr">
        <is>
          <t xml:space="preserve"> </t>
        </is>
      </c>
      <c r="C5" s="6" t="n">
        <v>1127665</v>
      </c>
      <c r="D5" s="4" t="inlineStr">
        <is>
          <t xml:space="preserve"> </t>
        </is>
      </c>
      <c r="E5" s="6" t="n">
        <v>1127665</v>
      </c>
      <c r="F5" s="4" t="inlineStr">
        <is>
          <t xml:space="preserve"> </t>
        </is>
      </c>
      <c r="G5" s="4" t="inlineStr">
        <is>
          <t xml:space="preserve"> </t>
        </is>
      </c>
      <c r="H5" s="4" t="inlineStr">
        <is>
          <t xml:space="preserve"> </t>
        </is>
      </c>
    </row>
    <row r="6">
      <c r="A6" s="4" t="inlineStr">
        <is>
          <t>Common stock exercise prices (in dollars per share) | $ / shares</t>
        </is>
      </c>
      <c r="B6" s="7" t="n">
        <v>2</v>
      </c>
      <c r="C6" s="9" t="n">
        <v>1.94</v>
      </c>
      <c r="D6" s="4" t="inlineStr">
        <is>
          <t xml:space="preserve"> </t>
        </is>
      </c>
      <c r="E6" s="9" t="n">
        <v>1.94</v>
      </c>
      <c r="F6" s="4" t="inlineStr">
        <is>
          <t xml:space="preserve"> </t>
        </is>
      </c>
      <c r="G6" s="4" t="inlineStr">
        <is>
          <t xml:space="preserve"> </t>
        </is>
      </c>
      <c r="H6" s="4" t="inlineStr">
        <is>
          <t xml:space="preserve"> </t>
        </is>
      </c>
    </row>
    <row r="7">
      <c r="A7" s="4" t="inlineStr">
        <is>
          <t>Extinguishment of conversion option</t>
        </is>
      </c>
      <c r="B7" s="4" t="inlineStr">
        <is>
          <t xml:space="preserve"> </t>
        </is>
      </c>
      <c r="C7" s="4" t="inlineStr">
        <is>
          <t xml:space="preserve"> </t>
        </is>
      </c>
      <c r="D7" s="4" t="inlineStr">
        <is>
          <t xml:space="preserve"> </t>
        </is>
      </c>
      <c r="E7" s="7" t="n">
        <v>1453000</v>
      </c>
      <c r="F7" s="4" t="inlineStr">
        <is>
          <t xml:space="preserve"> </t>
        </is>
      </c>
      <c r="G7" s="4" t="inlineStr">
        <is>
          <t xml:space="preserve"> </t>
        </is>
      </c>
      <c r="H7" s="4" t="inlineStr">
        <is>
          <t xml:space="preserve"> </t>
        </is>
      </c>
    </row>
    <row r="8">
      <c r="A8" s="4" t="inlineStr">
        <is>
          <t>Additional paid in capital at its issuance date fair value</t>
        </is>
      </c>
      <c r="B8" s="4" t="inlineStr">
        <is>
          <t xml:space="preserve"> </t>
        </is>
      </c>
      <c r="C8" s="7" t="n">
        <v>700000</v>
      </c>
      <c r="D8" s="4" t="inlineStr">
        <is>
          <t xml:space="preserve"> </t>
        </is>
      </c>
      <c r="E8" s="6" t="n">
        <v>700000</v>
      </c>
      <c r="F8" s="4" t="inlineStr">
        <is>
          <t xml:space="preserve"> </t>
        </is>
      </c>
      <c r="G8" s="4" t="inlineStr">
        <is>
          <t xml:space="preserve"> </t>
        </is>
      </c>
      <c r="H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tinguishment of conversion option</t>
        </is>
      </c>
      <c r="B11" s="4" t="inlineStr">
        <is>
          <t xml:space="preserve"> </t>
        </is>
      </c>
      <c r="C11" s="4" t="inlineStr">
        <is>
          <t xml:space="preserve"> </t>
        </is>
      </c>
      <c r="D11" s="4" t="inlineStr">
        <is>
          <t xml:space="preserve"> </t>
        </is>
      </c>
      <c r="E11" s="7" t="n">
        <v>1453000</v>
      </c>
      <c r="F11" s="4" t="inlineStr">
        <is>
          <t xml:space="preserve"> </t>
        </is>
      </c>
      <c r="G11" s="4" t="inlineStr">
        <is>
          <t xml:space="preserve"> </t>
        </is>
      </c>
      <c r="H11" s="4" t="inlineStr">
        <is>
          <t xml:space="preserve"> </t>
        </is>
      </c>
    </row>
    <row r="12">
      <c r="A12" s="4" t="inlineStr">
        <is>
          <t>Horizon Technolog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called by warrants (in shares) (up to) | shares</t>
        </is>
      </c>
      <c r="B14" s="4" t="inlineStr">
        <is>
          <t xml:space="preserve"> </t>
        </is>
      </c>
      <c r="C14" s="6" t="n">
        <v>463915</v>
      </c>
      <c r="D14" s="4" t="inlineStr">
        <is>
          <t xml:space="preserve"> </t>
        </is>
      </c>
      <c r="E14" s="6" t="n">
        <v>463915</v>
      </c>
      <c r="F14" s="4" t="inlineStr">
        <is>
          <t xml:space="preserve"> </t>
        </is>
      </c>
      <c r="G14" s="4" t="inlineStr">
        <is>
          <t xml:space="preserve"> </t>
        </is>
      </c>
      <c r="H14" s="4" t="inlineStr">
        <is>
          <t xml:space="preserve"> </t>
        </is>
      </c>
    </row>
    <row r="15">
      <c r="A15" s="4" t="inlineStr">
        <is>
          <t>Common stock exercise prices (in dollars per share) | $ / shares</t>
        </is>
      </c>
      <c r="B15" s="4" t="inlineStr">
        <is>
          <t xml:space="preserve"> </t>
        </is>
      </c>
      <c r="C15" s="9" t="n">
        <v>1.94</v>
      </c>
      <c r="D15" s="4" t="inlineStr">
        <is>
          <t xml:space="preserve"> </t>
        </is>
      </c>
      <c r="E15" s="9" t="n">
        <v>1.94</v>
      </c>
      <c r="F15" s="4" t="inlineStr">
        <is>
          <t xml:space="preserve"> </t>
        </is>
      </c>
      <c r="G15" s="4" t="inlineStr">
        <is>
          <t xml:space="preserve"> </t>
        </is>
      </c>
      <c r="H15" s="4" t="inlineStr">
        <is>
          <t xml:space="preserve"> </t>
        </is>
      </c>
    </row>
    <row r="16">
      <c r="A16" s="4" t="inlineStr">
        <is>
          <t>2019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4" t="inlineStr">
        <is>
          <t xml:space="preserve"> </t>
        </is>
      </c>
      <c r="E18" s="7" t="n">
        <v>5600000</v>
      </c>
      <c r="F18" s="7" t="n">
        <v>3700000</v>
      </c>
      <c r="G18" s="4" t="inlineStr">
        <is>
          <t xml:space="preserve"> </t>
        </is>
      </c>
      <c r="H18" s="4" t="inlineStr">
        <is>
          <t xml:space="preserve"> </t>
        </is>
      </c>
    </row>
    <row r="19">
      <c r="A19" s="4" t="inlineStr">
        <is>
          <t>Amended Credit Facility |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called by warrants (in shares) (up to) | shares</t>
        </is>
      </c>
      <c r="B21" s="4" t="inlineStr">
        <is>
          <t xml:space="preserve"> </t>
        </is>
      </c>
      <c r="C21" s="4" t="inlineStr">
        <is>
          <t xml:space="preserve"> </t>
        </is>
      </c>
      <c r="D21" s="6" t="n">
        <v>139770</v>
      </c>
      <c r="E21" s="4" t="inlineStr">
        <is>
          <t xml:space="preserve"> </t>
        </is>
      </c>
      <c r="F21" s="4" t="inlineStr">
        <is>
          <t xml:space="preserve"> </t>
        </is>
      </c>
      <c r="G21" s="4" t="inlineStr">
        <is>
          <t xml:space="preserve"> </t>
        </is>
      </c>
      <c r="H21" s="4" t="inlineStr">
        <is>
          <t xml:space="preserve"> </t>
        </is>
      </c>
    </row>
    <row r="22">
      <c r="A22" s="4" t="inlineStr">
        <is>
          <t>Amended Credit Facility | Conversion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called by warrants (in shares) (up to) | shares</t>
        </is>
      </c>
      <c r="B24" s="4" t="inlineStr">
        <is>
          <t xml:space="preserve"> </t>
        </is>
      </c>
      <c r="C24" s="4" t="inlineStr">
        <is>
          <t xml:space="preserve"> </t>
        </is>
      </c>
      <c r="D24" s="6" t="n">
        <v>375940</v>
      </c>
      <c r="E24" s="4" t="inlineStr">
        <is>
          <t xml:space="preserve"> </t>
        </is>
      </c>
      <c r="F24" s="4" t="inlineStr">
        <is>
          <t xml:space="preserve"> </t>
        </is>
      </c>
      <c r="G24" s="4" t="inlineStr">
        <is>
          <t xml:space="preserve"> </t>
        </is>
      </c>
      <c r="H24" s="4" t="inlineStr">
        <is>
          <t xml:space="preserve"> </t>
        </is>
      </c>
    </row>
    <row r="25">
      <c r="A25" s="4" t="inlineStr">
        <is>
          <t>Line of Credit | 2019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 (up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5000000</v>
      </c>
    </row>
    <row r="28">
      <c r="A28" s="4" t="inlineStr">
        <is>
          <t>Number of tranches |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v>
      </c>
    </row>
    <row r="29">
      <c r="A29" s="4" t="inlineStr">
        <is>
          <t>Loss on extinguishment of debt</t>
        </is>
      </c>
      <c r="B29" s="4" t="inlineStr">
        <is>
          <t xml:space="preserve"> </t>
        </is>
      </c>
      <c r="C29" s="4" t="inlineStr">
        <is>
          <t xml:space="preserve"> </t>
        </is>
      </c>
      <c r="D29" s="4" t="inlineStr">
        <is>
          <t xml:space="preserve"> </t>
        </is>
      </c>
      <c r="E29" s="6" t="n">
        <v>520000</v>
      </c>
      <c r="F29" s="4" t="inlineStr">
        <is>
          <t xml:space="preserve"> </t>
        </is>
      </c>
      <c r="G29" s="4" t="inlineStr">
        <is>
          <t xml:space="preserve"> </t>
        </is>
      </c>
      <c r="H29" s="4" t="inlineStr">
        <is>
          <t xml:space="preserve"> </t>
        </is>
      </c>
    </row>
    <row r="30">
      <c r="A30" s="4" t="inlineStr">
        <is>
          <t>Amount outstanding</t>
        </is>
      </c>
      <c r="B30" s="4" t="inlineStr">
        <is>
          <t xml:space="preserve"> </t>
        </is>
      </c>
      <c r="C30" s="7" t="n">
        <v>45000000</v>
      </c>
      <c r="D30" s="4" t="inlineStr">
        <is>
          <t xml:space="preserve"> </t>
        </is>
      </c>
      <c r="E30" s="6" t="n">
        <v>45000000</v>
      </c>
      <c r="F30" s="4" t="inlineStr">
        <is>
          <t xml:space="preserve"> </t>
        </is>
      </c>
      <c r="G30" s="4" t="inlineStr">
        <is>
          <t xml:space="preserve"> </t>
        </is>
      </c>
      <c r="H30" s="4" t="inlineStr">
        <is>
          <t xml:space="preserve"> </t>
        </is>
      </c>
    </row>
    <row r="31">
      <c r="A31" s="4" t="inlineStr">
        <is>
          <t>Prepayment fee</t>
        </is>
      </c>
      <c r="B31" s="4" t="inlineStr">
        <is>
          <t xml:space="preserve"> </t>
        </is>
      </c>
      <c r="C31" s="6" t="n">
        <v>4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 2019 Credit Facility | Security and Loan Agre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 (up 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0000000</v>
      </c>
    </row>
    <row r="35">
      <c r="A35" s="4" t="inlineStr">
        <is>
          <t>Line of Credit | 2019 Credit Facility | Security and Loan Agre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 (up t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00</v>
      </c>
    </row>
    <row r="38">
      <c r="A38" s="4" t="inlineStr">
        <is>
          <t>Line of Credit | 2019 Credit Facility | Security and Loan Agreement,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 (up 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000</v>
      </c>
    </row>
    <row r="41">
      <c r="A41" s="4" t="inlineStr">
        <is>
          <t>Line of Credit | 2019 Credit Facility | Security And Loan Agreement,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 (up t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5000000</v>
      </c>
    </row>
    <row r="44">
      <c r="A44" s="4" t="inlineStr">
        <is>
          <t>Line of Credit | Amended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ss on extinguishment of debt</t>
        </is>
      </c>
      <c r="B46" s="4" t="inlineStr">
        <is>
          <t xml:space="preserve"> </t>
        </is>
      </c>
      <c r="C46" s="4" t="inlineStr">
        <is>
          <t xml:space="preserve"> </t>
        </is>
      </c>
      <c r="D46" s="7" t="n">
        <v>3200000</v>
      </c>
      <c r="E46" s="6" t="n">
        <v>-500000</v>
      </c>
      <c r="F46" s="4" t="inlineStr">
        <is>
          <t xml:space="preserve"> </t>
        </is>
      </c>
      <c r="G46" s="4" t="inlineStr">
        <is>
          <t xml:space="preserve"> </t>
        </is>
      </c>
      <c r="H46" s="4" t="inlineStr">
        <is>
          <t xml:space="preserve"> </t>
        </is>
      </c>
    </row>
    <row r="47">
      <c r="A47" s="4" t="inlineStr">
        <is>
          <t>Number of shares called by warrants (in shares) (up to) | shares</t>
        </is>
      </c>
      <c r="B47" s="6" t="n">
        <v>6637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exercise prices (in dollars per share) | $ / shares</t>
        </is>
      </c>
      <c r="B48" s="7" t="n">
        <v>2</v>
      </c>
      <c r="C48" s="4" t="inlineStr">
        <is>
          <t xml:space="preserve"> </t>
        </is>
      </c>
      <c r="D48" s="9" t="n">
        <v>13.3</v>
      </c>
      <c r="E48" s="4" t="inlineStr">
        <is>
          <t xml:space="preserve"> </t>
        </is>
      </c>
      <c r="F48" s="4" t="inlineStr">
        <is>
          <t xml:space="preserve"> </t>
        </is>
      </c>
      <c r="G48" s="4" t="inlineStr">
        <is>
          <t xml:space="preserve"> </t>
        </is>
      </c>
      <c r="H48" s="4" t="inlineStr">
        <is>
          <t xml:space="preserve"> </t>
        </is>
      </c>
    </row>
    <row r="49">
      <c r="A49" s="4" t="inlineStr">
        <is>
          <t>Common stock at a conversion price (in dollars per share) | $ / shares</t>
        </is>
      </c>
      <c r="B49" s="7" t="n">
        <v>2</v>
      </c>
      <c r="C49" s="4" t="inlineStr">
        <is>
          <t xml:space="preserve"> </t>
        </is>
      </c>
      <c r="D49" s="9" t="n">
        <v>13.3</v>
      </c>
      <c r="E49" s="4" t="inlineStr">
        <is>
          <t xml:space="preserve"> </t>
        </is>
      </c>
      <c r="F49" s="4" t="inlineStr">
        <is>
          <t xml:space="preserve"> </t>
        </is>
      </c>
      <c r="G49" s="4" t="inlineStr">
        <is>
          <t xml:space="preserve"> </t>
        </is>
      </c>
      <c r="H49" s="4" t="inlineStr">
        <is>
          <t xml:space="preserve"> </t>
        </is>
      </c>
    </row>
    <row r="50">
      <c r="A50" s="4" t="inlineStr">
        <is>
          <t>Convertible debt (up to)</t>
        </is>
      </c>
      <c r="B50" s="7" t="n">
        <v>5000000</v>
      </c>
      <c r="C50" s="4" t="inlineStr">
        <is>
          <t xml:space="preserve"> </t>
        </is>
      </c>
      <c r="D50" s="7" t="n">
        <v>5000000</v>
      </c>
      <c r="E50" s="4" t="inlineStr">
        <is>
          <t xml:space="preserve"> </t>
        </is>
      </c>
      <c r="F50" s="4" t="inlineStr">
        <is>
          <t xml:space="preserve"> </t>
        </is>
      </c>
      <c r="G50" s="4" t="inlineStr">
        <is>
          <t xml:space="preserve"> </t>
        </is>
      </c>
      <c r="H50" s="4" t="inlineStr">
        <is>
          <t xml:space="preserve"> </t>
        </is>
      </c>
    </row>
    <row r="51">
      <c r="A51" s="4" t="inlineStr">
        <is>
          <t>Debt instrument, final payment</t>
        </is>
      </c>
      <c r="B51" s="7" t="n">
        <v>2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convertible shares (upto) | shares</t>
        </is>
      </c>
      <c r="B52" s="6" t="n">
        <v>2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rease in value for warrants</t>
        </is>
      </c>
      <c r="B53" s="7" t="n">
        <v>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conversion option amount</t>
        </is>
      </c>
      <c r="B54" s="7" t="n">
        <v>1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ed Debt | Horizon Technology Finance Corporation Loan and Security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rrowing, face amount</t>
        </is>
      </c>
      <c r="B57" s="4" t="inlineStr">
        <is>
          <t xml:space="preserve"> </t>
        </is>
      </c>
      <c r="C57" s="7" t="n">
        <v>45000000</v>
      </c>
      <c r="D57" s="4" t="inlineStr">
        <is>
          <t xml:space="preserve"> </t>
        </is>
      </c>
      <c r="E57" s="7" t="n">
        <v>45000000</v>
      </c>
      <c r="F57" s="4" t="inlineStr">
        <is>
          <t xml:space="preserve"> </t>
        </is>
      </c>
      <c r="G57" s="4" t="inlineStr">
        <is>
          <t xml:space="preserve"> </t>
        </is>
      </c>
      <c r="H57" s="4" t="inlineStr">
        <is>
          <t xml:space="preserve"> </t>
        </is>
      </c>
    </row>
    <row r="58">
      <c r="A58" s="4" t="inlineStr">
        <is>
          <t>Loan and security agreement, interest rate</t>
        </is>
      </c>
      <c r="B58" s="4" t="inlineStr">
        <is>
          <t xml:space="preserve"> </t>
        </is>
      </c>
      <c r="C58" s="10" t="n">
        <v>0.11</v>
      </c>
      <c r="D58" s="4" t="inlineStr">
        <is>
          <t xml:space="preserve"> </t>
        </is>
      </c>
      <c r="E58" s="10" t="n">
        <v>0.11</v>
      </c>
      <c r="F58" s="4" t="inlineStr">
        <is>
          <t xml:space="preserve"> </t>
        </is>
      </c>
      <c r="G58" s="4" t="inlineStr">
        <is>
          <t xml:space="preserve"> </t>
        </is>
      </c>
      <c r="H58" s="4" t="inlineStr">
        <is>
          <t xml:space="preserve"> </t>
        </is>
      </c>
    </row>
    <row r="59">
      <c r="A59" s="4" t="inlineStr">
        <is>
          <t>Interest only payment period</t>
        </is>
      </c>
      <c r="B59" s="4" t="inlineStr">
        <is>
          <t xml:space="preserve"> </t>
        </is>
      </c>
      <c r="C59" s="4" t="inlineStr">
        <is>
          <t>36 month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ncipal and interest payment period</t>
        </is>
      </c>
      <c r="B60" s="4" t="inlineStr">
        <is>
          <t xml:space="preserve"> </t>
        </is>
      </c>
      <c r="C60" s="4" t="inlineStr">
        <is>
          <t>24 month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l payment amount</t>
        </is>
      </c>
      <c r="B61" s="4" t="inlineStr">
        <is>
          <t xml:space="preserve"> </t>
        </is>
      </c>
      <c r="C61" s="7" t="n">
        <v>10000000</v>
      </c>
      <c r="D61" s="4" t="inlineStr">
        <is>
          <t xml:space="preserve"> </t>
        </is>
      </c>
      <c r="E61" s="7" t="n">
        <v>10000000</v>
      </c>
      <c r="F61" s="4" t="inlineStr">
        <is>
          <t xml:space="preserve"> </t>
        </is>
      </c>
      <c r="G61" s="4" t="inlineStr">
        <is>
          <t xml:space="preserve"> </t>
        </is>
      </c>
      <c r="H61" s="4" t="inlineStr">
        <is>
          <t xml:space="preserve"> </t>
        </is>
      </c>
    </row>
    <row r="62">
      <c r="A62" s="4" t="inlineStr">
        <is>
          <t>Final payment fee, percent</t>
        </is>
      </c>
      <c r="B62" s="4" t="inlineStr">
        <is>
          <t xml:space="preserve"> </t>
        </is>
      </c>
      <c r="C62" s="11" t="n">
        <v>0.0425</v>
      </c>
      <c r="D62" s="4" t="inlineStr">
        <is>
          <t xml:space="preserve"> </t>
        </is>
      </c>
      <c r="E62" s="11" t="n">
        <v>0.0425</v>
      </c>
      <c r="F62" s="4" t="inlineStr">
        <is>
          <t xml:space="preserve"> </t>
        </is>
      </c>
      <c r="G62" s="4" t="inlineStr">
        <is>
          <t xml:space="preserve"> </t>
        </is>
      </c>
      <c r="H62" s="4" t="inlineStr">
        <is>
          <t xml:space="preserve"> </t>
        </is>
      </c>
    </row>
    <row r="63">
      <c r="A63" s="4" t="inlineStr">
        <is>
          <t>Debt instrument, fee</t>
        </is>
      </c>
      <c r="B63" s="4" t="inlineStr">
        <is>
          <t xml:space="preserve"> </t>
        </is>
      </c>
      <c r="C63" s="7" t="n">
        <v>500000</v>
      </c>
      <c r="D63" s="4" t="inlineStr">
        <is>
          <t xml:space="preserve"> </t>
        </is>
      </c>
      <c r="E63" s="7" t="n">
        <v>500000</v>
      </c>
      <c r="F63" s="4" t="inlineStr">
        <is>
          <t xml:space="preserve"> </t>
        </is>
      </c>
      <c r="G63" s="4" t="inlineStr">
        <is>
          <t xml:space="preserve"> </t>
        </is>
      </c>
      <c r="H63" s="4" t="inlineStr">
        <is>
          <t xml:space="preserve"> </t>
        </is>
      </c>
    </row>
    <row r="64">
      <c r="A64" s="4" t="inlineStr">
        <is>
          <t>Debt default interest rate per annum</t>
        </is>
      </c>
      <c r="B64" s="4" t="inlineStr">
        <is>
          <t xml:space="preserve"> </t>
        </is>
      </c>
      <c r="C64" s="10" t="n">
        <v>0.0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ured Debt | Horizon Technology Finance Corporation Loan and Security Agreement | Line of Credit | On or before Amortiz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arly repayment fee</t>
        </is>
      </c>
      <c r="B67" s="4" t="inlineStr">
        <is>
          <t xml:space="preserve"> </t>
        </is>
      </c>
      <c r="C67" s="10" t="n">
        <v>0.03</v>
      </c>
      <c r="D67" s="4" t="inlineStr">
        <is>
          <t xml:space="preserve"> </t>
        </is>
      </c>
      <c r="E67" s="10" t="n">
        <v>0.03</v>
      </c>
      <c r="F67" s="4" t="inlineStr">
        <is>
          <t xml:space="preserve"> </t>
        </is>
      </c>
      <c r="G67" s="4" t="inlineStr">
        <is>
          <t xml:space="preserve"> </t>
        </is>
      </c>
      <c r="H67" s="4" t="inlineStr">
        <is>
          <t xml:space="preserve"> </t>
        </is>
      </c>
    </row>
    <row r="68">
      <c r="A68" s="4" t="inlineStr">
        <is>
          <t>Secured Debt | Horizon Technology Finance Corporation Loan and Security Agreement | Line of Credit | After less than 12 months after Amortiz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arly repayment fee</t>
        </is>
      </c>
      <c r="B70" s="4" t="inlineStr">
        <is>
          <t xml:space="preserve"> </t>
        </is>
      </c>
      <c r="C70" s="10" t="n">
        <v>0.02</v>
      </c>
      <c r="D70" s="4" t="inlineStr">
        <is>
          <t xml:space="preserve"> </t>
        </is>
      </c>
      <c r="E70" s="10" t="n">
        <v>0.02</v>
      </c>
      <c r="F70" s="4" t="inlineStr">
        <is>
          <t xml:space="preserve"> </t>
        </is>
      </c>
      <c r="G70" s="4" t="inlineStr">
        <is>
          <t xml:space="preserve"> </t>
        </is>
      </c>
      <c r="H70" s="4" t="inlineStr">
        <is>
          <t xml:space="preserve"> </t>
        </is>
      </c>
    </row>
    <row r="71">
      <c r="A71" s="4" t="inlineStr">
        <is>
          <t>Secured Debt | Horizon Technology Finance Corporation Loan and Security Agreement | Line of Credit | More than 12 months after the Amortiza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arly repayment fee</t>
        </is>
      </c>
      <c r="B73" s="4" t="inlineStr">
        <is>
          <t xml:space="preserve"> </t>
        </is>
      </c>
      <c r="C73" s="10" t="n">
        <v>0.01</v>
      </c>
      <c r="D73" s="4" t="inlineStr">
        <is>
          <t xml:space="preserve"> </t>
        </is>
      </c>
      <c r="E73" s="10" t="n">
        <v>0.01</v>
      </c>
      <c r="F73" s="4" t="inlineStr">
        <is>
          <t xml:space="preserve"> </t>
        </is>
      </c>
      <c r="G73" s="4" t="inlineStr">
        <is>
          <t xml:space="preserve"> </t>
        </is>
      </c>
      <c r="H73" s="4" t="inlineStr">
        <is>
          <t xml:space="preserve"> </t>
        </is>
      </c>
    </row>
    <row r="74">
      <c r="A74" s="4" t="inlineStr">
        <is>
          <t>Secured Debt | Horizon Technology Finance Corporation Loan and Security Agreement | Line of Credit |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7" t="n">
        <v>35000000</v>
      </c>
      <c r="H7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78554</v>
      </c>
      <c r="C4" s="7" t="n">
        <v>83643</v>
      </c>
    </row>
    <row r="5">
      <c r="A5" s="4" t="inlineStr">
        <is>
          <t>General and administrative</t>
        </is>
      </c>
      <c r="B5" s="6" t="n">
        <v>29912</v>
      </c>
      <c r="C5" s="6" t="n">
        <v>31753</v>
      </c>
    </row>
    <row r="6">
      <c r="A6" s="4" t="inlineStr">
        <is>
          <t>Total operating expenses</t>
        </is>
      </c>
      <c r="B6" s="6" t="n">
        <v>108466</v>
      </c>
      <c r="C6" s="6" t="n">
        <v>115396</v>
      </c>
    </row>
    <row r="7">
      <c r="A7" s="4" t="inlineStr">
        <is>
          <t>Loss from operations</t>
        </is>
      </c>
      <c r="B7" s="6" t="n">
        <v>-108466</v>
      </c>
      <c r="C7" s="6" t="n">
        <v>-115396</v>
      </c>
    </row>
    <row r="8">
      <c r="A8" s="3" t="inlineStr">
        <is>
          <t>Other income (expense):</t>
        </is>
      </c>
      <c r="B8" s="4" t="inlineStr">
        <is>
          <t xml:space="preserve"> </t>
        </is>
      </c>
      <c r="C8" s="4" t="inlineStr">
        <is>
          <t xml:space="preserve"> </t>
        </is>
      </c>
    </row>
    <row r="9">
      <c r="A9" s="4" t="inlineStr">
        <is>
          <t>Interest expense, net</t>
        </is>
      </c>
      <c r="B9" s="6" t="n">
        <v>-4672</v>
      </c>
      <c r="C9" s="6" t="n">
        <v>-3612</v>
      </c>
    </row>
    <row r="10">
      <c r="A10" s="4" t="inlineStr">
        <is>
          <t>Loss on extinguishment of debt</t>
        </is>
      </c>
      <c r="B10" s="6" t="n">
        <v>-520</v>
      </c>
      <c r="C10" s="6" t="n">
        <v>-3226</v>
      </c>
    </row>
    <row r="11">
      <c r="A11" s="4" t="inlineStr">
        <is>
          <t>Other miscellaneous income, net</t>
        </is>
      </c>
      <c r="B11" s="6" t="n">
        <v>61</v>
      </c>
      <c r="C11" s="6" t="n">
        <v>486</v>
      </c>
    </row>
    <row r="12">
      <c r="A12" s="4" t="inlineStr">
        <is>
          <t>Total other expenses, net</t>
        </is>
      </c>
      <c r="B12" s="6" t="n">
        <v>-5131</v>
      </c>
      <c r="C12" s="6" t="n">
        <v>-6352</v>
      </c>
    </row>
    <row r="13">
      <c r="A13" s="4" t="inlineStr">
        <is>
          <t>Loss before income taxes</t>
        </is>
      </c>
      <c r="B13" s="6" t="n">
        <v>-113597</v>
      </c>
      <c r="C13" s="6" t="n">
        <v>-121748</v>
      </c>
    </row>
    <row r="14">
      <c r="A14" s="4" t="inlineStr">
        <is>
          <t>Income tax expense</t>
        </is>
      </c>
      <c r="B14" s="6" t="n">
        <v>-930</v>
      </c>
      <c r="C14" s="6" t="n">
        <v>-428</v>
      </c>
    </row>
    <row r="15">
      <c r="A15" s="4" t="inlineStr">
        <is>
          <t>Net loss</t>
        </is>
      </c>
      <c r="B15" s="7" t="n">
        <v>-114527</v>
      </c>
      <c r="C15" s="7" t="n">
        <v>-122176</v>
      </c>
    </row>
    <row r="16">
      <c r="A16" s="4" t="inlineStr">
        <is>
          <t>Net loss per share attributable to common stockholders, basic (in dollars per share)</t>
        </is>
      </c>
      <c r="B16" s="9" t="n">
        <v>-1.31</v>
      </c>
      <c r="C16" s="9" t="n">
        <v>-2.31</v>
      </c>
    </row>
    <row r="17">
      <c r="A17" s="4" t="inlineStr">
        <is>
          <t>Net loss per share attributable to common stockholders, diluted (in dollars per share)</t>
        </is>
      </c>
      <c r="B17" s="9" t="n">
        <v>-1.31</v>
      </c>
      <c r="C17" s="9" t="n">
        <v>-2.31</v>
      </c>
    </row>
    <row r="18">
      <c r="A18" s="4" t="inlineStr">
        <is>
          <t>Weighted average number of common shares outstanding, basic (in shares)</t>
        </is>
      </c>
      <c r="B18" s="6" t="n">
        <v>87168683</v>
      </c>
      <c r="C18" s="6" t="n">
        <v>52910982</v>
      </c>
    </row>
    <row r="19">
      <c r="A19" s="4" t="inlineStr">
        <is>
          <t>Weighted average number of common shares outstanding, diluted (in shares)</t>
        </is>
      </c>
      <c r="B19" s="6" t="n">
        <v>87168683</v>
      </c>
      <c r="C19" s="6" t="n">
        <v>529109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and Security Agreement - Schedule of Fair Value Measurement Inputs and Valuation Techniques (Details)</t>
        </is>
      </c>
      <c r="B1" s="2" t="inlineStr">
        <is>
          <t>Dec. 31, 2022 $ / shares</t>
        </is>
      </c>
      <c r="C1" s="2" t="inlineStr">
        <is>
          <t>Nov. 14, 2022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Exercise price (in dollars per share)</t>
        </is>
      </c>
      <c r="B3" s="9" t="n">
        <v>1.94</v>
      </c>
      <c r="C3" s="7" t="n">
        <v>2</v>
      </c>
    </row>
    <row r="4">
      <c r="A4" s="4" t="inlineStr">
        <is>
          <t>(Level 3) | Fair Value, Recurring | Risk-free interest 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easurement input</t>
        </is>
      </c>
      <c r="B6" s="13" t="n">
        <v>0.0344</v>
      </c>
      <c r="C6" s="13" t="n">
        <v>0.0384</v>
      </c>
    </row>
    <row r="7">
      <c r="A7" s="4" t="inlineStr">
        <is>
          <t>(Level 3) | Fair Value, Recurring | Expected volat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easurement input</t>
        </is>
      </c>
      <c r="B9" s="12" t="n">
        <v>0.7</v>
      </c>
      <c r="C9" s="13" t="n">
        <v>0.7</v>
      </c>
    </row>
    <row r="10">
      <c r="A10" s="4" t="inlineStr">
        <is>
          <t>(Level 3) | Fair Value, Recurring | Expected term (year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t>
        </is>
      </c>
      <c r="B12" s="6" t="n">
        <v>10</v>
      </c>
      <c r="C12" s="15" t="n">
        <v>8.6</v>
      </c>
    </row>
    <row r="13">
      <c r="A13" s="4" t="inlineStr">
        <is>
          <t>(Level 3) | Fair Value, Recurring | Expected dividend yiel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 input</t>
        </is>
      </c>
      <c r="B15" s="6" t="n">
        <v>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Schedule of Minimum Aggregate Future Loan Payments (Details) - Line of Credit $ in Thousands</t>
        </is>
      </c>
      <c r="B1" s="2" t="inlineStr">
        <is>
          <t>Dec. 31, 2022 USD ($)</t>
        </is>
      </c>
    </row>
    <row r="2">
      <c r="A2" s="3" t="inlineStr">
        <is>
          <t>Line of Credit Facility [Line Items]</t>
        </is>
      </c>
      <c r="B2" s="4" t="inlineStr">
        <is>
          <t xml:space="preserve"> </t>
        </is>
      </c>
    </row>
    <row r="3">
      <c r="A3" s="4" t="inlineStr">
        <is>
          <t>2023</t>
        </is>
      </c>
      <c r="B3" s="7" t="n">
        <v>0</v>
      </c>
    </row>
    <row r="4">
      <c r="A4" s="4" t="inlineStr">
        <is>
          <t>2024</t>
        </is>
      </c>
      <c r="B4" s="6" t="n">
        <v>0</v>
      </c>
    </row>
    <row r="5">
      <c r="A5" s="4" t="inlineStr">
        <is>
          <t>2025</t>
        </is>
      </c>
      <c r="B5" s="6" t="n">
        <v>0</v>
      </c>
    </row>
    <row r="6">
      <c r="A6" s="4" t="inlineStr">
        <is>
          <t>2026</t>
        </is>
      </c>
      <c r="B6" s="6" t="n">
        <v>16042</v>
      </c>
    </row>
    <row r="7">
      <c r="A7" s="4" t="inlineStr">
        <is>
          <t>2027</t>
        </is>
      </c>
      <c r="B7" s="6" t="n">
        <v>17500</v>
      </c>
    </row>
    <row r="8">
      <c r="A8" s="4" t="inlineStr">
        <is>
          <t>Thereafter</t>
        </is>
      </c>
      <c r="B8" s="6" t="n">
        <v>11458</v>
      </c>
    </row>
    <row r="9">
      <c r="A9" s="4" t="inlineStr">
        <is>
          <t>Total minimum payments</t>
        </is>
      </c>
      <c r="B9" s="6" t="n">
        <v>45000</v>
      </c>
    </row>
    <row r="10">
      <c r="A10" s="4" t="inlineStr">
        <is>
          <t>Debt discount</t>
        </is>
      </c>
      <c r="B10" s="6" t="n">
        <v>-1386</v>
      </c>
    </row>
    <row r="11">
      <c r="A11" s="4" t="inlineStr">
        <is>
          <t>Total Debt as of December 31, 2022</t>
        </is>
      </c>
      <c r="B11" s="7" t="n">
        <v>436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In-License Agreements - Narrative (Details) - USD ($)</t>
        </is>
      </c>
      <c r="B1" s="2" t="inlineStr">
        <is>
          <t>1 Months Ended</t>
        </is>
      </c>
      <c r="D1" s="2" t="inlineStr">
        <is>
          <t>65 Months Ended</t>
        </is>
      </c>
      <c r="E1" s="2" t="inlineStr">
        <is>
          <t>82 Months Ended</t>
        </is>
      </c>
    </row>
    <row r="2">
      <c r="B2" s="2" t="inlineStr">
        <is>
          <t>Aug. 31, 2017</t>
        </is>
      </c>
      <c r="C2" s="2" t="inlineStr">
        <is>
          <t>Mar. 31, 2016</t>
        </is>
      </c>
      <c r="D2" s="2" t="inlineStr">
        <is>
          <t>Dec. 31, 2022</t>
        </is>
      </c>
      <c r="E2" s="2" t="inlineStr">
        <is>
          <t>Dec. 31, 2022</t>
        </is>
      </c>
    </row>
    <row r="3">
      <c r="A3" s="4" t="inlineStr">
        <is>
          <t>Mayo Clinic</t>
        </is>
      </c>
      <c r="B3" s="4" t="inlineStr">
        <is>
          <t xml:space="preserve"> </t>
        </is>
      </c>
      <c r="C3" s="4" t="inlineStr">
        <is>
          <t xml:space="preserve"> </t>
        </is>
      </c>
      <c r="D3" s="4" t="inlineStr">
        <is>
          <t xml:space="preserve"> </t>
        </is>
      </c>
      <c r="E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row>
    <row r="5">
      <c r="A5" s="4" t="inlineStr">
        <is>
          <t>Non-refundable upfront fee</t>
        </is>
      </c>
      <c r="B5" s="7" t="n">
        <v>300000</v>
      </c>
      <c r="C5" s="4" t="inlineStr">
        <is>
          <t xml:space="preserve"> </t>
        </is>
      </c>
      <c r="D5" s="4" t="inlineStr">
        <is>
          <t xml:space="preserve"> </t>
        </is>
      </c>
      <c r="E5" s="4" t="inlineStr">
        <is>
          <t xml:space="preserve"> </t>
        </is>
      </c>
    </row>
    <row r="6">
      <c r="A6" s="4" t="inlineStr">
        <is>
          <t>Milestone payments upon achievement of certain development, regulatory, and commercial events (up to)</t>
        </is>
      </c>
      <c r="B6" s="4" t="inlineStr">
        <is>
          <t xml:space="preserve"> </t>
        </is>
      </c>
      <c r="C6" s="4" t="inlineStr">
        <is>
          <t xml:space="preserve"> </t>
        </is>
      </c>
      <c r="D6" s="7" t="n">
        <v>300000</v>
      </c>
      <c r="E6" s="4" t="inlineStr">
        <is>
          <t xml:space="preserve"> </t>
        </is>
      </c>
    </row>
    <row r="7">
      <c r="A7" s="4" t="inlineStr">
        <is>
          <t>Mayo Clinic | Maximum</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Milestone payments upon achievement of certain development, regulatory, and commercial events (up to)</t>
        </is>
      </c>
      <c r="B9" s="7" t="n">
        <v>59100000</v>
      </c>
      <c r="C9" s="4" t="inlineStr">
        <is>
          <t xml:space="preserve"> </t>
        </is>
      </c>
      <c r="D9" s="4" t="inlineStr">
        <is>
          <t xml:space="preserve"> </t>
        </is>
      </c>
      <c r="E9" s="4" t="inlineStr">
        <is>
          <t xml:space="preserve"> </t>
        </is>
      </c>
    </row>
    <row r="10">
      <c r="A10" s="4" t="inlineStr">
        <is>
          <t>University of Chicago</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Non-refundable upfront fee</t>
        </is>
      </c>
      <c r="B12" s="4" t="inlineStr">
        <is>
          <t xml:space="preserve"> </t>
        </is>
      </c>
      <c r="C12" s="7" t="n">
        <v>500000</v>
      </c>
      <c r="D12" s="4" t="inlineStr">
        <is>
          <t xml:space="preserve"> </t>
        </is>
      </c>
      <c r="E12" s="4" t="inlineStr">
        <is>
          <t xml:space="preserve"> </t>
        </is>
      </c>
    </row>
    <row r="13">
      <c r="A13" s="4" t="inlineStr">
        <is>
          <t>Amount due under license agreement</t>
        </is>
      </c>
      <c r="B13" s="4" t="inlineStr">
        <is>
          <t xml:space="preserve"> </t>
        </is>
      </c>
      <c r="C13" s="4" t="inlineStr">
        <is>
          <t xml:space="preserve"> </t>
        </is>
      </c>
      <c r="D13" s="7" t="n">
        <v>0</v>
      </c>
      <c r="E13" s="7" t="n">
        <v>0</v>
      </c>
    </row>
    <row r="14">
      <c r="A14" s="4" t="inlineStr">
        <is>
          <t>Milestone payments for development and commercialization of licensed products</t>
        </is>
      </c>
      <c r="B14" s="4" t="inlineStr">
        <is>
          <t xml:space="preserve"> </t>
        </is>
      </c>
      <c r="C14" s="4" t="inlineStr">
        <is>
          <t xml:space="preserve"> </t>
        </is>
      </c>
      <c r="D14" s="4" t="inlineStr">
        <is>
          <t xml:space="preserve"> </t>
        </is>
      </c>
      <c r="E14" s="7" t="n">
        <v>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s>
  <sheetData>
    <row r="1">
      <c r="A1" s="1" t="inlineStr">
        <is>
          <t>Commitments and Contingencies - Narrative (Details) - Collaborative Arrangement - EUR (€) € in Millions</t>
        </is>
      </c>
      <c r="B1" s="2" t="inlineStr">
        <is>
          <t>1 Months Ended</t>
        </is>
      </c>
      <c r="C1" s="2" t="inlineStr">
        <is>
          <t>3 Months Ended</t>
        </is>
      </c>
      <c r="D1" s="2" t="inlineStr">
        <is>
          <t>12 Months Ended</t>
        </is>
      </c>
      <c r="F1" s="2" t="inlineStr">
        <is>
          <t>42 Months Ended</t>
        </is>
      </c>
    </row>
    <row r="2">
      <c r="B2" s="2" t="inlineStr">
        <is>
          <t>Jul. 31, 2019</t>
        </is>
      </c>
      <c r="C2" s="2" t="inlineStr">
        <is>
          <t>Mar. 31, 2025</t>
        </is>
      </c>
      <c r="D2" s="2" t="inlineStr">
        <is>
          <t>Dec. 31, 2024</t>
        </is>
      </c>
      <c r="E2" s="2" t="inlineStr">
        <is>
          <t>Dec. 31, 2023</t>
        </is>
      </c>
      <c r="F2" s="2" t="inlineStr">
        <is>
          <t>Dec. 31, 2022</t>
        </is>
      </c>
    </row>
    <row r="3">
      <c r="A3" s="4" t="inlineStr">
        <is>
          <t>Sacc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collaboration arrangement</t>
        </is>
      </c>
      <c r="B5" s="4" t="inlineStr">
        <is>
          <t>5 years</t>
        </is>
      </c>
      <c r="C5" s="4" t="inlineStr">
        <is>
          <t xml:space="preserve"> </t>
        </is>
      </c>
      <c r="D5" s="4" t="inlineStr">
        <is>
          <t xml:space="preserve"> </t>
        </is>
      </c>
      <c r="E5" s="4" t="inlineStr">
        <is>
          <t xml:space="preserve"> </t>
        </is>
      </c>
      <c r="F5" s="4" t="inlineStr">
        <is>
          <t xml:space="preserve"> </t>
        </is>
      </c>
    </row>
    <row r="6">
      <c r="A6" s="4" t="inlineStr">
        <is>
          <t>Period of inactive manufacturing services causing termination under collaborative agreement</t>
        </is>
      </c>
      <c r="B6" s="4" t="inlineStr">
        <is>
          <t>6 months</t>
        </is>
      </c>
      <c r="C6" s="4" t="inlineStr">
        <is>
          <t xml:space="preserve"> </t>
        </is>
      </c>
      <c r="D6" s="4" t="inlineStr">
        <is>
          <t xml:space="preserve"> </t>
        </is>
      </c>
      <c r="E6" s="4" t="inlineStr">
        <is>
          <t xml:space="preserve"> </t>
        </is>
      </c>
      <c r="F6" s="4" t="inlineStr">
        <is>
          <t xml:space="preserve"> </t>
        </is>
      </c>
    </row>
    <row r="7">
      <c r="A7" s="4" t="inlineStr">
        <is>
          <t>Aggregate amount due under collaborative arrangement</t>
        </is>
      </c>
      <c r="B7" s="16" t="n">
        <v>3</v>
      </c>
      <c r="C7" s="4" t="inlineStr">
        <is>
          <t xml:space="preserve"> </t>
        </is>
      </c>
      <c r="D7" s="4" t="inlineStr">
        <is>
          <t xml:space="preserve"> </t>
        </is>
      </c>
      <c r="E7" s="4" t="inlineStr">
        <is>
          <t xml:space="preserve"> </t>
        </is>
      </c>
      <c r="F7" s="4" t="inlineStr">
        <is>
          <t xml:space="preserve"> </t>
        </is>
      </c>
    </row>
    <row r="8">
      <c r="A8" s="4" t="inlineStr">
        <is>
          <t>Annual amount due under collaborative arrangement</t>
        </is>
      </c>
      <c r="B8" s="15" t="n">
        <v>0.6</v>
      </c>
      <c r="C8" s="4" t="inlineStr">
        <is>
          <t xml:space="preserve"> </t>
        </is>
      </c>
      <c r="D8" s="4" t="inlineStr">
        <is>
          <t xml:space="preserve"> </t>
        </is>
      </c>
      <c r="E8" s="4" t="inlineStr">
        <is>
          <t xml:space="preserve"> </t>
        </is>
      </c>
      <c r="F8" s="4" t="inlineStr">
        <is>
          <t xml:space="preserve"> </t>
        </is>
      </c>
    </row>
    <row r="9">
      <c r="A9" s="4" t="inlineStr">
        <is>
          <t>Fee incurred under collaborative arrangement</t>
        </is>
      </c>
      <c r="B9" s="4" t="inlineStr">
        <is>
          <t xml:space="preserve"> </t>
        </is>
      </c>
      <c r="C9" s="4" t="inlineStr">
        <is>
          <t xml:space="preserve"> </t>
        </is>
      </c>
      <c r="D9" s="4" t="inlineStr">
        <is>
          <t xml:space="preserve"> </t>
        </is>
      </c>
      <c r="E9" s="4" t="inlineStr">
        <is>
          <t xml:space="preserve"> </t>
        </is>
      </c>
      <c r="F9" s="17" t="n">
        <v>2.4</v>
      </c>
    </row>
    <row r="10">
      <c r="A10" s="4" t="inlineStr">
        <is>
          <t>Affiliate Of Sac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amount due under collaborative arrangement</t>
        </is>
      </c>
      <c r="B12" s="17" t="n">
        <v>3.9</v>
      </c>
      <c r="C12" s="4" t="inlineStr">
        <is>
          <t xml:space="preserve"> </t>
        </is>
      </c>
      <c r="D12" s="4" t="inlineStr">
        <is>
          <t xml:space="preserve"> </t>
        </is>
      </c>
      <c r="E12" s="4" t="inlineStr">
        <is>
          <t xml:space="preserve"> </t>
        </is>
      </c>
      <c r="F12" s="4" t="inlineStr">
        <is>
          <t xml:space="preserve"> </t>
        </is>
      </c>
    </row>
    <row r="13">
      <c r="A13" s="4" t="inlineStr">
        <is>
          <t>Affiliate Of Sacco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minimum amount</t>
        </is>
      </c>
      <c r="B15" s="4" t="inlineStr">
        <is>
          <t xml:space="preserve"> </t>
        </is>
      </c>
      <c r="C15" s="17" t="n">
        <v>0.9</v>
      </c>
      <c r="D15" s="17" t="n">
        <v>1.5</v>
      </c>
      <c r="E15" s="17" t="n">
        <v>1.5</v>
      </c>
      <c r="F1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2" customWidth="1" min="1" max="1"/>
    <col width="33" customWidth="1" min="2" max="2"/>
    <col width="22" customWidth="1" min="3" max="3"/>
    <col width="33" customWidth="1" min="4" max="4"/>
    <col width="39" customWidth="1" min="5" max="5"/>
    <col width="22" customWidth="1" min="6" max="6"/>
    <col width="40" customWidth="1" min="7" max="7"/>
    <col width="31" customWidth="1" min="8" max="8"/>
    <col width="45" customWidth="1" min="9" max="9"/>
    <col width="40" customWidth="1" min="10" max="10"/>
    <col width="25" customWidth="1" min="11" max="11"/>
  </cols>
  <sheetData>
    <row r="1">
      <c r="A1" s="1" t="inlineStr">
        <is>
          <t>Stockholders’ (Deficit) Equity - Narrative (Details)</t>
        </is>
      </c>
      <c r="D1" s="2" t="inlineStr">
        <is>
          <t>1 Months Ended</t>
        </is>
      </c>
      <c r="H1" s="2" t="inlineStr">
        <is>
          <t>5 Months Ended</t>
        </is>
      </c>
      <c r="I1" s="2" t="inlineStr">
        <is>
          <t>12 Months Ended</t>
        </is>
      </c>
    </row>
    <row r="2">
      <c r="B2" s="2" t="inlineStr">
        <is>
          <t>Feb. 02, 2021 USD ($) $ / shares</t>
        </is>
      </c>
      <c r="C2" s="2" t="inlineStr">
        <is>
          <t>Jun. 03, 2019 USD ($)</t>
        </is>
      </c>
      <c r="D2" s="2" t="inlineStr">
        <is>
          <t>Jul. 31, 2022 USD ($) $ / shares</t>
        </is>
      </c>
      <c r="E2" s="2" t="inlineStr">
        <is>
          <t>May 31, 2022 USD ($) $ / shares shares</t>
        </is>
      </c>
      <c r="F2" s="2" t="inlineStr">
        <is>
          <t>Aug. 31, 2021 USD ($)</t>
        </is>
      </c>
      <c r="G2" s="2" t="inlineStr">
        <is>
          <t>Feb. 28, 2021 USD ($) $ / shares shares</t>
        </is>
      </c>
      <c r="H2" s="2" t="inlineStr">
        <is>
          <t>May 31, 2022 $ / shares shares</t>
        </is>
      </c>
      <c r="I2" s="2" t="inlineStr">
        <is>
          <t>Dec. 31, 2022 USD ($) vote $ / shares shares</t>
        </is>
      </c>
      <c r="J2" s="2" t="inlineStr">
        <is>
          <t>Dec. 31, 2021 USD ($) $ / shares shares</t>
        </is>
      </c>
      <c r="K2" s="2" t="inlineStr">
        <is>
          <t>Nov. 14,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10000000</v>
      </c>
      <c r="K4" s="4" t="inlineStr">
        <is>
          <t xml:space="preserve"> </t>
        </is>
      </c>
    </row>
    <row r="5">
      <c r="A5" s="4" t="inlineStr">
        <is>
          <t>Preferred stock par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row>
    <row r="6">
      <c r="A6" s="4" t="inlineStr">
        <is>
          <t>Preferred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000</v>
      </c>
      <c r="J8" s="6" t="n">
        <v>200000000</v>
      </c>
      <c r="K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1</v>
      </c>
      <c r="J9" s="8" t="n">
        <v>0.001</v>
      </c>
      <c r="K9" s="4" t="inlineStr">
        <is>
          <t xml:space="preserve"> </t>
        </is>
      </c>
    </row>
    <row r="10">
      <c r="A10" s="4" t="inlineStr">
        <is>
          <t>Common stock, voting rights,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row>
    <row r="11">
      <c r="A11" s="4" t="inlineStr">
        <is>
          <t>Number of shares sold in public offering (in shares)</t>
        </is>
      </c>
      <c r="B11" s="4" t="inlineStr">
        <is>
          <t xml:space="preserve"> </t>
        </is>
      </c>
      <c r="C11" s="4" t="inlineStr">
        <is>
          <t xml:space="preserve"> </t>
        </is>
      </c>
      <c r="D11" s="4" t="inlineStr">
        <is>
          <t xml:space="preserve"> </t>
        </is>
      </c>
      <c r="E11" s="6" t="n">
        <v>542463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ering price per share (in dollars per share) | $ / shares</t>
        </is>
      </c>
      <c r="B12" s="4" t="inlineStr">
        <is>
          <t xml:space="preserve"> </t>
        </is>
      </c>
      <c r="C12" s="4" t="inlineStr">
        <is>
          <t xml:space="preserve"> </t>
        </is>
      </c>
      <c r="D12" s="4" t="inlineStr">
        <is>
          <t xml:space="preserve"> </t>
        </is>
      </c>
      <c r="E12" s="9" t="n">
        <v>1.46</v>
      </c>
      <c r="F12" s="4" t="inlineStr">
        <is>
          <t xml:space="preserve"> </t>
        </is>
      </c>
      <c r="G12" s="4" t="inlineStr">
        <is>
          <t xml:space="preserve"> </t>
        </is>
      </c>
      <c r="H12" s="9" t="n">
        <v>1.46</v>
      </c>
      <c r="I12" s="4" t="inlineStr">
        <is>
          <t xml:space="preserve"> </t>
        </is>
      </c>
      <c r="J12" s="4" t="inlineStr">
        <is>
          <t xml:space="preserve"> </t>
        </is>
      </c>
      <c r="K12" s="4" t="inlineStr">
        <is>
          <t xml:space="preserve"> </t>
        </is>
      </c>
    </row>
    <row r="13">
      <c r="A13" s="4" t="inlineStr">
        <is>
          <t>Number of shares called by warrants (in shares) (up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27665</v>
      </c>
      <c r="J13" s="4" t="inlineStr">
        <is>
          <t xml:space="preserve"> </t>
        </is>
      </c>
      <c r="K13" s="4" t="inlineStr">
        <is>
          <t xml:space="preserve"> </t>
        </is>
      </c>
    </row>
    <row r="14">
      <c r="A14" s="4" t="inlineStr">
        <is>
          <t>Common stock exercise price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94</v>
      </c>
      <c r="J14" s="4" t="inlineStr">
        <is>
          <t xml:space="preserve"> </t>
        </is>
      </c>
      <c r="K14" s="7" t="n">
        <v>2</v>
      </c>
    </row>
    <row r="15">
      <c r="A15" s="4" t="inlineStr">
        <is>
          <t>At-the-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value of shares issued in transaction (up to) | $</t>
        </is>
      </c>
      <c r="B17" s="4" t="inlineStr">
        <is>
          <t xml:space="preserve"> </t>
        </is>
      </c>
      <c r="C17" s="7"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sold in public offer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99400</v>
      </c>
      <c r="J18" s="6" t="n">
        <v>139734</v>
      </c>
      <c r="K18" s="4" t="inlineStr">
        <is>
          <t xml:space="preserve"> </t>
        </is>
      </c>
    </row>
    <row r="19">
      <c r="A19" s="4" t="inlineStr">
        <is>
          <t>Offering price per share (in dollars per share) | $ / shares</t>
        </is>
      </c>
      <c r="B19" s="4" t="inlineStr">
        <is>
          <t xml:space="preserve"> </t>
        </is>
      </c>
      <c r="C19" s="4" t="inlineStr">
        <is>
          <t xml:space="preserve"> </t>
        </is>
      </c>
      <c r="D19" s="9" t="n">
        <v>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ceeds from transac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900000</v>
      </c>
      <c r="J20" s="7" t="n">
        <v>1700000</v>
      </c>
      <c r="K20" s="4" t="inlineStr">
        <is>
          <t xml:space="preserve"> </t>
        </is>
      </c>
    </row>
    <row r="21">
      <c r="A21" s="4" t="inlineStr">
        <is>
          <t>Number of shares authorized (in shares) | $</t>
        </is>
      </c>
      <c r="B21" s="4" t="inlineStr">
        <is>
          <t xml:space="preserve"> </t>
        </is>
      </c>
      <c r="C21" s="4" t="inlineStr">
        <is>
          <t xml:space="preserve"> </t>
        </is>
      </c>
      <c r="D21" s="7" t="n">
        <v>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alue of available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69100000</v>
      </c>
      <c r="J22" s="4" t="inlineStr">
        <is>
          <t xml:space="preserve"> </t>
        </is>
      </c>
      <c r="K22" s="4" t="inlineStr">
        <is>
          <t xml:space="preserve"> </t>
        </is>
      </c>
    </row>
    <row r="23">
      <c r="A23" s="4" t="inlineStr">
        <is>
          <t>At-the-marke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ering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2.54</v>
      </c>
      <c r="K25" s="4" t="inlineStr">
        <is>
          <t xml:space="preserve"> </t>
        </is>
      </c>
    </row>
    <row r="26">
      <c r="A26" s="4" t="inlineStr">
        <is>
          <t>At-the-marke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3.17</v>
      </c>
      <c r="K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ffering price per share (in dollars per share) | $ / shares</t>
        </is>
      </c>
      <c r="B31" s="7"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 from transaction | $</t>
        </is>
      </c>
      <c r="B32" s="7" t="n">
        <v>7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blic Stock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sold in public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175000</v>
      </c>
      <c r="H35" s="4" t="inlineStr">
        <is>
          <t xml:space="preserve"> </t>
        </is>
      </c>
      <c r="I35" s="4" t="inlineStr">
        <is>
          <t xml:space="preserve"> </t>
        </is>
      </c>
      <c r="J35" s="4" t="inlineStr">
        <is>
          <t xml:space="preserve"> </t>
        </is>
      </c>
      <c r="K35" s="4" t="inlineStr">
        <is>
          <t xml:space="preserve"> </t>
        </is>
      </c>
    </row>
    <row r="36">
      <c r="A36" s="4" t="inlineStr">
        <is>
          <t>Offering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15</v>
      </c>
      <c r="H36" s="4" t="inlineStr">
        <is>
          <t xml:space="preserve"> </t>
        </is>
      </c>
      <c r="I36" s="4" t="inlineStr">
        <is>
          <t xml:space="preserve"> </t>
        </is>
      </c>
      <c r="J36" s="4" t="inlineStr">
        <is>
          <t xml:space="preserve"> </t>
        </is>
      </c>
      <c r="K36" s="4" t="inlineStr">
        <is>
          <t xml:space="preserve"> </t>
        </is>
      </c>
    </row>
    <row r="37">
      <c r="A37" s="4" t="inlineStr">
        <is>
          <t>Net proceeds from transaction | $</t>
        </is>
      </c>
      <c r="B37" s="4" t="inlineStr">
        <is>
          <t xml:space="preserve"> </t>
        </is>
      </c>
      <c r="C37" s="4" t="inlineStr">
        <is>
          <t xml:space="preserve"> </t>
        </is>
      </c>
      <c r="D37" s="4" t="inlineStr">
        <is>
          <t xml:space="preserve"> </t>
        </is>
      </c>
      <c r="E37" s="4" t="inlineStr">
        <is>
          <t xml:space="preserve"> </t>
        </is>
      </c>
      <c r="F37" s="4" t="inlineStr">
        <is>
          <t xml:space="preserve"> </t>
        </is>
      </c>
      <c r="G37" s="7" t="n">
        <v>72700000</v>
      </c>
      <c r="H37" s="4" t="inlineStr">
        <is>
          <t xml:space="preserve"> </t>
        </is>
      </c>
      <c r="I37" s="4" t="inlineStr">
        <is>
          <t xml:space="preserve"> </t>
        </is>
      </c>
      <c r="J37" s="4" t="inlineStr">
        <is>
          <t xml:space="preserve"> </t>
        </is>
      </c>
      <c r="K37" s="4" t="inlineStr">
        <is>
          <t xml:space="preserve"> </t>
        </is>
      </c>
    </row>
    <row r="38">
      <c r="A38" s="4" t="inlineStr">
        <is>
          <t>Gross proceeds from transaction | $</t>
        </is>
      </c>
      <c r="B38" s="4" t="inlineStr">
        <is>
          <t xml:space="preserve"> </t>
        </is>
      </c>
      <c r="C38" s="4" t="inlineStr">
        <is>
          <t xml:space="preserve"> </t>
        </is>
      </c>
      <c r="D38" s="4" t="inlineStr">
        <is>
          <t xml:space="preserve"> </t>
        </is>
      </c>
      <c r="E38" s="4" t="inlineStr">
        <is>
          <t xml:space="preserve"> </t>
        </is>
      </c>
      <c r="F38" s="4" t="inlineStr">
        <is>
          <t xml:space="preserve"> </t>
        </is>
      </c>
      <c r="G38" s="7" t="n">
        <v>77600000</v>
      </c>
      <c r="H38" s="4" t="inlineStr">
        <is>
          <t xml:space="preserve"> </t>
        </is>
      </c>
      <c r="I38" s="4" t="inlineStr">
        <is>
          <t xml:space="preserve"> </t>
        </is>
      </c>
      <c r="J38" s="4" t="inlineStr">
        <is>
          <t xml:space="preserve"> </t>
        </is>
      </c>
      <c r="K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sold in public offering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675000</v>
      </c>
      <c r="H41" s="4" t="inlineStr">
        <is>
          <t xml:space="preserve"> </t>
        </is>
      </c>
      <c r="I41" s="4" t="inlineStr">
        <is>
          <t xml:space="preserve"> </t>
        </is>
      </c>
      <c r="J41" s="4" t="inlineStr">
        <is>
          <t xml:space="preserve"> </t>
        </is>
      </c>
      <c r="K41" s="4" t="inlineStr">
        <is>
          <t xml:space="preserve"> </t>
        </is>
      </c>
    </row>
    <row r="42">
      <c r="A42" s="4" t="inlineStr">
        <is>
          <t>Registration Stat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value of shares issued in transaction (up to) | $</t>
        </is>
      </c>
      <c r="B44" s="4" t="inlineStr">
        <is>
          <t xml:space="preserve"> </t>
        </is>
      </c>
      <c r="C44" s="7" t="n">
        <v>200000000</v>
      </c>
      <c r="D44" s="4" t="inlineStr">
        <is>
          <t xml:space="preserve"> </t>
        </is>
      </c>
      <c r="E44" s="4" t="inlineStr">
        <is>
          <t xml:space="preserve"> </t>
        </is>
      </c>
      <c r="F44" s="7" t="n">
        <v>20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term (up to)</t>
        </is>
      </c>
      <c r="B45" s="4" t="inlineStr">
        <is>
          <t xml:space="preserve"> </t>
        </is>
      </c>
      <c r="C45" s="4" t="inlineStr">
        <is>
          <t>3 years</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sold in public offer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6" t="n">
        <v>0</v>
      </c>
      <c r="K46" s="4" t="inlineStr">
        <is>
          <t xml:space="preserve"> </t>
        </is>
      </c>
    </row>
    <row r="47">
      <c r="A47" s="4" t="inlineStr">
        <is>
          <t>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sold in public offering (in shares)</t>
        </is>
      </c>
      <c r="B49" s="4" t="inlineStr">
        <is>
          <t xml:space="preserve"> </t>
        </is>
      </c>
      <c r="C49" s="4" t="inlineStr">
        <is>
          <t xml:space="preserve"> </t>
        </is>
      </c>
      <c r="D49" s="4" t="inlineStr">
        <is>
          <t xml:space="preserve"> </t>
        </is>
      </c>
      <c r="E49" s="6" t="n">
        <v>5424635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ffering price per share (in dollars per share) | $ / shares</t>
        </is>
      </c>
      <c r="B50" s="4" t="inlineStr">
        <is>
          <t xml:space="preserve"> </t>
        </is>
      </c>
      <c r="C50" s="4" t="inlineStr">
        <is>
          <t xml:space="preserve"> </t>
        </is>
      </c>
      <c r="D50" s="4" t="inlineStr">
        <is>
          <t xml:space="preserve"> </t>
        </is>
      </c>
      <c r="E50" s="9" t="n">
        <v>1.46</v>
      </c>
      <c r="F50" s="4" t="inlineStr">
        <is>
          <t xml:space="preserve"> </t>
        </is>
      </c>
      <c r="G50" s="4" t="inlineStr">
        <is>
          <t xml:space="preserve"> </t>
        </is>
      </c>
      <c r="H50" s="9" t="n">
        <v>1.46</v>
      </c>
      <c r="I50" s="4" t="inlineStr">
        <is>
          <t xml:space="preserve"> </t>
        </is>
      </c>
      <c r="J50" s="4" t="inlineStr">
        <is>
          <t xml:space="preserve"> </t>
        </is>
      </c>
      <c r="K50" s="4" t="inlineStr">
        <is>
          <t xml:space="preserve"> </t>
        </is>
      </c>
    </row>
    <row r="51">
      <c r="A51" s="4" t="inlineStr">
        <is>
          <t>Net proceeds from transaction | $</t>
        </is>
      </c>
      <c r="B51" s="4" t="inlineStr">
        <is>
          <t xml:space="preserve"> </t>
        </is>
      </c>
      <c r="C51" s="4" t="inlineStr">
        <is>
          <t xml:space="preserve"> </t>
        </is>
      </c>
      <c r="D51" s="4" t="inlineStr">
        <is>
          <t xml:space="preserve"> </t>
        </is>
      </c>
      <c r="E51" s="7" t="n">
        <v>79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of Stock Issuance Costs | $</t>
        </is>
      </c>
      <c r="B52" s="4" t="inlineStr">
        <is>
          <t xml:space="preserve"> </t>
        </is>
      </c>
      <c r="C52" s="4" t="inlineStr">
        <is>
          <t xml:space="preserve"> </t>
        </is>
      </c>
      <c r="D52" s="4" t="inlineStr">
        <is>
          <t xml:space="preserve"> </t>
        </is>
      </c>
      <c r="E52" s="7" t="n">
        <v>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Agreement | Officers And Directors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sold in public offering (in shares)</t>
        </is>
      </c>
      <c r="B55" s="4" t="inlineStr">
        <is>
          <t xml:space="preserve"> </t>
        </is>
      </c>
      <c r="C55" s="4" t="inlineStr">
        <is>
          <t xml:space="preserve"> </t>
        </is>
      </c>
      <c r="D55" s="4" t="inlineStr">
        <is>
          <t xml:space="preserve"> </t>
        </is>
      </c>
      <c r="E55" s="6" t="n">
        <v>39383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Agreement | Related Parties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sold in public offering (in shares)</t>
        </is>
      </c>
      <c r="B58" s="4" t="inlineStr">
        <is>
          <t xml:space="preserve"> </t>
        </is>
      </c>
      <c r="C58" s="4" t="inlineStr">
        <is>
          <t xml:space="preserve"> </t>
        </is>
      </c>
      <c r="D58" s="4" t="inlineStr">
        <is>
          <t xml:space="preserve"> </t>
        </is>
      </c>
      <c r="E58" s="6" t="n">
        <v>2825342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D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 Schedule of Warrants Exercisable (Details) - $ / shares</t>
        </is>
      </c>
      <c r="B1" s="2" t="inlineStr">
        <is>
          <t>Dec. 31, 2022</t>
        </is>
      </c>
      <c r="C1" s="2" t="inlineStr">
        <is>
          <t>Nov. 14, 2022</t>
        </is>
      </c>
    </row>
    <row r="2">
      <c r="A2" s="3" t="inlineStr">
        <is>
          <t>Class of Warrant or Right [Line Items]</t>
        </is>
      </c>
      <c r="B2" s="4" t="inlineStr">
        <is>
          <t xml:space="preserve"> </t>
        </is>
      </c>
      <c r="C2" s="4" t="inlineStr">
        <is>
          <t xml:space="preserve"> </t>
        </is>
      </c>
    </row>
    <row r="3">
      <c r="A3" s="4" t="inlineStr">
        <is>
          <t>Number of shares called by warrants (in shares) (up to)</t>
        </is>
      </c>
      <c r="B3" s="6" t="n">
        <v>1127665</v>
      </c>
      <c r="C3" s="4" t="inlineStr">
        <is>
          <t xml:space="preserve"> </t>
        </is>
      </c>
    </row>
    <row r="4">
      <c r="A4" s="4" t="inlineStr">
        <is>
          <t>Common stock exercise prices (in dollars per share)</t>
        </is>
      </c>
      <c r="B4" s="9" t="n">
        <v>1.94</v>
      </c>
      <c r="C4" s="7" t="n">
        <v>2</v>
      </c>
    </row>
    <row r="5">
      <c r="A5" s="4" t="inlineStr">
        <is>
          <t>K2 HealthVentures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called by warrants (in shares) (up to)</t>
        </is>
      </c>
      <c r="B7" s="6" t="n">
        <v>663750</v>
      </c>
      <c r="C7" s="4" t="inlineStr">
        <is>
          <t xml:space="preserve"> </t>
        </is>
      </c>
    </row>
    <row r="8">
      <c r="A8" s="4" t="inlineStr">
        <is>
          <t>Common stock exercise prices (in dollars per share)</t>
        </is>
      </c>
      <c r="B8" s="7" t="n">
        <v>2</v>
      </c>
      <c r="C8" s="4" t="inlineStr">
        <is>
          <t xml:space="preserve"> </t>
        </is>
      </c>
    </row>
    <row r="9">
      <c r="A9" s="4" t="inlineStr">
        <is>
          <t>Horizon Technology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called by warrants (in shares) (up to)</t>
        </is>
      </c>
      <c r="B11" s="6" t="n">
        <v>463915</v>
      </c>
      <c r="C11" s="4" t="inlineStr">
        <is>
          <t xml:space="preserve"> </t>
        </is>
      </c>
    </row>
    <row r="12">
      <c r="A12" s="4" t="inlineStr">
        <is>
          <t>Common stock exercise prices (in dollars per share)</t>
        </is>
      </c>
      <c r="B12" s="9" t="n">
        <v>1.94</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25" customWidth="1" min="7" max="7"/>
    <col width="14" customWidth="1" min="8" max="8"/>
    <col width="14" customWidth="1" min="9" max="9"/>
  </cols>
  <sheetData>
    <row r="1">
      <c r="A1" s="1" t="inlineStr">
        <is>
          <t>Stock-Based Compensation - Narrative (Details) - USD ($) $ / shares in Units, $ in Thousands</t>
        </is>
      </c>
      <c r="G1" s="2" t="inlineStr">
        <is>
          <t>12 Months Ended</t>
        </is>
      </c>
    </row>
    <row r="2">
      <c r="B2" s="2" t="inlineStr">
        <is>
          <t>Jan. 01, 2023</t>
        </is>
      </c>
      <c r="C2" s="2" t="inlineStr">
        <is>
          <t>Jan. 01, 2022</t>
        </is>
      </c>
      <c r="D2" s="2" t="inlineStr">
        <is>
          <t>May 27, 2021</t>
        </is>
      </c>
      <c r="E2" s="2" t="inlineStr">
        <is>
          <t>Jan. 01, 2021</t>
        </is>
      </c>
      <c r="F2" s="2" t="inlineStr">
        <is>
          <t>May 08, 2018</t>
        </is>
      </c>
      <c r="G2" s="2" t="inlineStr">
        <is>
          <t>Dec. 31, 2022</t>
        </is>
      </c>
      <c r="H2" s="2" t="inlineStr">
        <is>
          <t>Dec. 31, 2021</t>
        </is>
      </c>
      <c r="I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vested stock 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4429218</v>
      </c>
      <c r="H4" s="4" t="inlineStr">
        <is>
          <t xml:space="preserve"> </t>
        </is>
      </c>
      <c r="I4" s="4" t="inlineStr">
        <is>
          <t xml:space="preserve"> </t>
        </is>
      </c>
    </row>
    <row r="5">
      <c r="A5" s="4" t="inlineStr">
        <is>
          <t>Weighted average fair value of options 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2.88</v>
      </c>
      <c r="H5" s="9" t="n">
        <v>10.82</v>
      </c>
      <c r="I5" s="4" t="inlineStr">
        <is>
          <t xml:space="preserve"> </t>
        </is>
      </c>
    </row>
    <row r="6">
      <c r="A6" s="4" t="inlineStr">
        <is>
          <t>Aggregate 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7" t="n">
        <v>100</v>
      </c>
      <c r="H6" s="7" t="n">
        <v>900</v>
      </c>
      <c r="I6" s="4" t="inlineStr">
        <is>
          <t xml:space="preserve"> </t>
        </is>
      </c>
    </row>
    <row r="7">
      <c r="A7" s="4" t="inlineStr">
        <is>
          <t>Unrecognized stock based compensation expense, stock options</t>
        </is>
      </c>
      <c r="B7" s="4" t="inlineStr">
        <is>
          <t xml:space="preserve"> </t>
        </is>
      </c>
      <c r="C7" s="4" t="inlineStr">
        <is>
          <t xml:space="preserve"> </t>
        </is>
      </c>
      <c r="D7" s="4" t="inlineStr">
        <is>
          <t xml:space="preserve"> </t>
        </is>
      </c>
      <c r="E7" s="4" t="inlineStr">
        <is>
          <t xml:space="preserve"> </t>
        </is>
      </c>
      <c r="F7" s="4" t="inlineStr">
        <is>
          <t xml:space="preserve"> </t>
        </is>
      </c>
      <c r="G7" s="6" t="n">
        <v>22200</v>
      </c>
      <c r="H7" s="4" t="inlineStr">
        <is>
          <t xml:space="preserve"> </t>
        </is>
      </c>
      <c r="I7" s="4" t="inlineStr">
        <is>
          <t xml:space="preserve"> </t>
        </is>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7" t="n">
        <v>15158</v>
      </c>
      <c r="H8" s="7" t="n">
        <v>15846</v>
      </c>
      <c r="I8" s="4" t="inlineStr">
        <is>
          <t xml:space="preserve"> </t>
        </is>
      </c>
    </row>
    <row r="9">
      <c r="A9" s="4" t="inlineStr">
        <is>
          <t>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10" t="n">
        <v>0</v>
      </c>
      <c r="H9" s="4" t="inlineStr">
        <is>
          <t xml:space="preserve"> </t>
        </is>
      </c>
      <c r="I9" s="4" t="inlineStr">
        <is>
          <t xml:space="preserve"> </t>
        </is>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3 months 18 days</t>
        </is>
      </c>
      <c r="H12" s="4" t="inlineStr">
        <is>
          <t xml:space="preserve"> </t>
        </is>
      </c>
      <c r="I12" s="4" t="inlineStr">
        <is>
          <t xml:space="preserve"> </t>
        </is>
      </c>
    </row>
    <row r="13">
      <c r="A13" s="4" t="inlineStr">
        <is>
          <t>Stock Option |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dividend rate</t>
        </is>
      </c>
      <c r="B15" s="4" t="inlineStr">
        <is>
          <t xml:space="preserve"> </t>
        </is>
      </c>
      <c r="C15" s="4" t="inlineStr">
        <is>
          <t xml:space="preserve"> </t>
        </is>
      </c>
      <c r="D15" s="4" t="inlineStr">
        <is>
          <t xml:space="preserve"> </t>
        </is>
      </c>
      <c r="E15" s="4" t="inlineStr">
        <is>
          <t xml:space="preserve"> </t>
        </is>
      </c>
      <c r="F15" s="4" t="inlineStr">
        <is>
          <t xml:space="preserve"> </t>
        </is>
      </c>
      <c r="G15" s="10" t="n">
        <v>0</v>
      </c>
      <c r="H15" s="10" t="n">
        <v>0</v>
      </c>
      <c r="I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row>
    <row r="19">
      <c r="A19" s="4" t="inlineStr">
        <is>
          <t>Aggregate intrinsic value of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7" t="n">
        <v>300</v>
      </c>
      <c r="H19" s="7" t="n">
        <v>900</v>
      </c>
      <c r="I19" s="4" t="inlineStr">
        <is>
          <t xml:space="preserve"> </t>
        </is>
      </c>
    </row>
    <row r="20">
      <c r="A20" s="4" t="inlineStr">
        <is>
          <t>Unrecognized stock based compensation expense, stock options</t>
        </is>
      </c>
      <c r="B20" s="4" t="inlineStr">
        <is>
          <t xml:space="preserve"> </t>
        </is>
      </c>
      <c r="C20" s="4" t="inlineStr">
        <is>
          <t xml:space="preserve"> </t>
        </is>
      </c>
      <c r="D20" s="4" t="inlineStr">
        <is>
          <t xml:space="preserve"> </t>
        </is>
      </c>
      <c r="E20" s="4" t="inlineStr">
        <is>
          <t xml:space="preserve"> </t>
        </is>
      </c>
      <c r="F20" s="4" t="inlineStr">
        <is>
          <t xml:space="preserve"> </t>
        </is>
      </c>
      <c r="G20" s="7" t="n">
        <v>1200</v>
      </c>
      <c r="H20" s="4" t="inlineStr">
        <is>
          <t xml:space="preserve"> </t>
        </is>
      </c>
      <c r="I20" s="4" t="inlineStr">
        <is>
          <t xml:space="preserve"> </t>
        </is>
      </c>
    </row>
    <row r="21">
      <c r="A21" s="4" t="inlineStr">
        <is>
          <t>Compensation cost not yet recognized,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 9 months 18 days</t>
        </is>
      </c>
      <c r="H21" s="4" t="inlineStr">
        <is>
          <t xml:space="preserve"> </t>
        </is>
      </c>
      <c r="I21" s="4" t="inlineStr">
        <is>
          <t xml:space="preserve"> </t>
        </is>
      </c>
    </row>
    <row r="22">
      <c r="A22" s="4" t="inlineStr">
        <is>
          <t>Total 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7" t="n">
        <v>1100</v>
      </c>
      <c r="H22" s="4" t="inlineStr">
        <is>
          <t xml:space="preserve"> </t>
        </is>
      </c>
      <c r="I22" s="4" t="inlineStr">
        <is>
          <t xml:space="preserve"> </t>
        </is>
      </c>
    </row>
    <row r="23">
      <c r="A23" s="4" t="inlineStr">
        <is>
          <t>RSUs | First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SU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25</v>
      </c>
      <c r="H25" s="4" t="inlineStr">
        <is>
          <t xml:space="preserve"> </t>
        </is>
      </c>
      <c r="I25" s="4" t="inlineStr">
        <is>
          <t xml:space="preserve"> </t>
        </is>
      </c>
    </row>
    <row r="26">
      <c r="A26" s="4" t="inlineStr">
        <is>
          <t>2021 Stock Induc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authorized for issuance (in shares)</t>
        </is>
      </c>
      <c r="B28" s="4" t="inlineStr">
        <is>
          <t xml:space="preserve"> </t>
        </is>
      </c>
      <c r="C28" s="4" t="inlineStr">
        <is>
          <t xml:space="preserve"> </t>
        </is>
      </c>
      <c r="D28" s="6" t="n">
        <v>12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mmon stock available for future grant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10000</v>
      </c>
      <c r="H29" s="4" t="inlineStr">
        <is>
          <t xml:space="preserve"> </t>
        </is>
      </c>
      <c r="I29" s="4" t="inlineStr">
        <is>
          <t xml:space="preserve"> </t>
        </is>
      </c>
    </row>
    <row r="30">
      <c r="A30" s="4" t="inlineStr">
        <is>
          <t>2021 Stock Inducement Plan |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granted, maximum expiration period (no more than)</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18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authorized for issuance (in shares)</t>
        </is>
      </c>
      <c r="B36" s="4" t="inlineStr">
        <is>
          <t xml:space="preserve"> </t>
        </is>
      </c>
      <c r="C36" s="4" t="inlineStr">
        <is>
          <t xml:space="preserve"> </t>
        </is>
      </c>
      <c r="D36" s="4" t="inlineStr">
        <is>
          <t xml:space="preserve"> </t>
        </is>
      </c>
      <c r="E36" s="4" t="inlineStr">
        <is>
          <t xml:space="preserve"> </t>
        </is>
      </c>
      <c r="F36" s="6" t="n">
        <v>1344692</v>
      </c>
      <c r="G36" s="4" t="inlineStr">
        <is>
          <t xml:space="preserve"> </t>
        </is>
      </c>
      <c r="H36" s="4" t="inlineStr">
        <is>
          <t xml:space="preserve"> </t>
        </is>
      </c>
      <c r="I36" s="4" t="inlineStr">
        <is>
          <t xml:space="preserve"> </t>
        </is>
      </c>
    </row>
    <row r="37">
      <c r="A37" s="4" t="inlineStr">
        <is>
          <t>Number of common stock available for future grant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032762</v>
      </c>
      <c r="H37" s="4" t="inlineStr">
        <is>
          <t xml:space="preserve"> </t>
        </is>
      </c>
      <c r="I37" s="4" t="inlineStr">
        <is>
          <t xml:space="preserve"> </t>
        </is>
      </c>
    </row>
    <row r="38">
      <c r="A38" s="4" t="inlineStr">
        <is>
          <t>Percentage of outstanding shares</t>
        </is>
      </c>
      <c r="B38" s="4" t="inlineStr">
        <is>
          <t xml:space="preserve"> </t>
        </is>
      </c>
      <c r="C38" s="4" t="inlineStr">
        <is>
          <t xml:space="preserve"> </t>
        </is>
      </c>
      <c r="D38" s="4" t="inlineStr">
        <is>
          <t xml:space="preserve"> </t>
        </is>
      </c>
      <c r="E38" s="4" t="inlineStr">
        <is>
          <t xml:space="preserve"> </t>
        </is>
      </c>
      <c r="F38" s="10" t="n">
        <v>0.04</v>
      </c>
      <c r="G38" s="4" t="inlineStr">
        <is>
          <t xml:space="preserve"> </t>
        </is>
      </c>
      <c r="H38" s="4" t="inlineStr">
        <is>
          <t xml:space="preserve"> </t>
        </is>
      </c>
      <c r="I38" s="4" t="inlineStr">
        <is>
          <t xml:space="preserve"> </t>
        </is>
      </c>
    </row>
    <row r="39">
      <c r="A39" s="4" t="inlineStr">
        <is>
          <t>Additional shares authorized for issuance (in shares)</t>
        </is>
      </c>
      <c r="B39" s="4" t="inlineStr">
        <is>
          <t xml:space="preserve"> </t>
        </is>
      </c>
      <c r="C39" s="6" t="n">
        <v>2143058</v>
      </c>
      <c r="D39" s="4" t="inlineStr">
        <is>
          <t xml:space="preserve"> </t>
        </is>
      </c>
      <c r="E39" s="6" t="n">
        <v>1898805</v>
      </c>
      <c r="F39" s="4" t="inlineStr">
        <is>
          <t xml:space="preserve"> </t>
        </is>
      </c>
      <c r="G39" s="4" t="inlineStr">
        <is>
          <t xml:space="preserve"> </t>
        </is>
      </c>
      <c r="H39" s="4" t="inlineStr">
        <is>
          <t xml:space="preserve"> </t>
        </is>
      </c>
      <c r="I39" s="4" t="inlineStr">
        <is>
          <t xml:space="preserve"> </t>
        </is>
      </c>
    </row>
    <row r="40">
      <c r="A40" s="4" t="inlineStr">
        <is>
          <t>2018 Stock Incentive Pla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shares authorized for issuance (in shares)</t>
        </is>
      </c>
      <c r="B42" s="6" t="n">
        <v>44341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8 Stock Incentive Plan | Stock Optio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granted, maximum expiration period (no more than)</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row>
    <row r="46">
      <c r="A46" s="4" t="inlineStr">
        <is>
          <t>2018 Stock Incentive Plan | Stock Option | 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row>
    <row r="49">
      <c r="A49" s="4" t="inlineStr">
        <is>
          <t>2018 Stock Incentive Plan | Stock Option | Non-employe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c r="I51" s="4" t="inlineStr">
        <is>
          <t xml:space="preserve"> </t>
        </is>
      </c>
    </row>
    <row r="52">
      <c r="A52" s="4" t="inlineStr">
        <is>
          <t>2018 Stock Incentive Plan | Stock Option | Non-employe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c r="H54" s="4" t="inlineStr">
        <is>
          <t xml:space="preserve"> </t>
        </is>
      </c>
      <c r="I54" s="4" t="inlineStr">
        <is>
          <t xml:space="preserve"> </t>
        </is>
      </c>
    </row>
    <row r="55">
      <c r="A55" s="4" t="inlineStr">
        <is>
          <t>2015 Stock Incentive Plan | Stock Optio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tions granted, maximum expiration period (no more th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years</t>
        </is>
      </c>
    </row>
    <row r="58">
      <c r="A58" s="4" t="inlineStr">
        <is>
          <t>2015 Stock Incentive Plan | Stock Option |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4 years</t>
        </is>
      </c>
    </row>
    <row r="61">
      <c r="A61" s="4" t="inlineStr">
        <is>
          <t>2015 Stock Incentive Plan | Stock Option | Non-employe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 year</t>
        </is>
      </c>
    </row>
    <row r="64">
      <c r="A64" s="4" t="inlineStr">
        <is>
          <t>2015 Stock Incentive Plan | Stock Option | Non-employe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4 years</t>
        </is>
      </c>
    </row>
    <row r="67">
      <c r="A67" s="4" t="inlineStr">
        <is>
          <t>2018 Employee Stock Purchase Plan | Employee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outstanding shares</t>
        </is>
      </c>
      <c r="B69" s="4" t="inlineStr">
        <is>
          <t xml:space="preserve"> </t>
        </is>
      </c>
      <c r="C69" s="4" t="inlineStr">
        <is>
          <t xml:space="preserve"> </t>
        </is>
      </c>
      <c r="D69" s="4" t="inlineStr">
        <is>
          <t xml:space="preserve"> </t>
        </is>
      </c>
      <c r="E69" s="4" t="inlineStr">
        <is>
          <t xml:space="preserve"> </t>
        </is>
      </c>
      <c r="F69" s="10" t="n">
        <v>0.01</v>
      </c>
      <c r="G69" s="4" t="inlineStr">
        <is>
          <t xml:space="preserve"> </t>
        </is>
      </c>
      <c r="H69" s="4" t="inlineStr">
        <is>
          <t xml:space="preserve"> </t>
        </is>
      </c>
      <c r="I69" s="4" t="inlineStr">
        <is>
          <t xml:space="preserve"> </t>
        </is>
      </c>
    </row>
    <row r="70">
      <c r="A70" s="4" t="inlineStr">
        <is>
          <t>Additional shares authorized for issuance (in shares)</t>
        </is>
      </c>
      <c r="B70" s="4" t="inlineStr">
        <is>
          <t xml:space="preserve"> </t>
        </is>
      </c>
      <c r="C70" s="4" t="inlineStr">
        <is>
          <t xml:space="preserve"> </t>
        </is>
      </c>
      <c r="D70" s="4" t="inlineStr">
        <is>
          <t xml:space="preserve"> </t>
        </is>
      </c>
      <c r="E70" s="4" t="inlineStr">
        <is>
          <t xml:space="preserve"> </t>
        </is>
      </c>
      <c r="F70" s="6" t="n">
        <v>336356</v>
      </c>
      <c r="G70" s="6" t="n">
        <v>1195147</v>
      </c>
      <c r="H70" s="4" t="inlineStr">
        <is>
          <t xml:space="preserve"> </t>
        </is>
      </c>
      <c r="I70" s="4" t="inlineStr">
        <is>
          <t xml:space="preserve"> </t>
        </is>
      </c>
    </row>
    <row r="71">
      <c r="A71" s="4" t="inlineStr">
        <is>
          <t>Total 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7" t="n">
        <v>100</v>
      </c>
      <c r="H71" s="7" t="n">
        <v>200</v>
      </c>
      <c r="I71" s="4" t="inlineStr">
        <is>
          <t xml:space="preserve"> </t>
        </is>
      </c>
    </row>
    <row r="72">
      <c r="A72" s="4" t="inlineStr">
        <is>
          <t>Number of shares issued for purchase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76714</v>
      </c>
      <c r="H72" s="6" t="n">
        <v>28603</v>
      </c>
      <c r="I72"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ptions outstanding, beginning balance (in shares)</t>
        </is>
      </c>
      <c r="B4" s="6" t="n">
        <v>9713182</v>
      </c>
      <c r="C4" s="4" t="inlineStr">
        <is>
          <t xml:space="preserve"> </t>
        </is>
      </c>
    </row>
    <row r="5">
      <c r="A5" s="4" t="inlineStr">
        <is>
          <t>Granted (in shares)</t>
        </is>
      </c>
      <c r="B5" s="6" t="n">
        <v>3104005</v>
      </c>
      <c r="C5" s="4" t="inlineStr">
        <is>
          <t xml:space="preserve"> </t>
        </is>
      </c>
    </row>
    <row r="6">
      <c r="A6" s="4" t="inlineStr">
        <is>
          <t>Exercised (in shares)</t>
        </is>
      </c>
      <c r="B6" s="6" t="n">
        <v>-46881</v>
      </c>
      <c r="C6" s="4" t="inlineStr">
        <is>
          <t xml:space="preserve"> </t>
        </is>
      </c>
    </row>
    <row r="7">
      <c r="A7" s="4" t="inlineStr">
        <is>
          <t>Forfeited (in shares)</t>
        </is>
      </c>
      <c r="B7" s="6" t="n">
        <v>-1084497</v>
      </c>
      <c r="C7" s="4" t="inlineStr">
        <is>
          <t xml:space="preserve"> </t>
        </is>
      </c>
    </row>
    <row r="8">
      <c r="A8" s="4" t="inlineStr">
        <is>
          <t>Canceled (in shares)</t>
        </is>
      </c>
      <c r="B8" s="6" t="n">
        <v>-510537</v>
      </c>
      <c r="C8" s="4" t="inlineStr">
        <is>
          <t xml:space="preserve"> </t>
        </is>
      </c>
    </row>
    <row r="9">
      <c r="A9" s="4" t="inlineStr">
        <is>
          <t>Options outstanding, ending balance (in shares)</t>
        </is>
      </c>
      <c r="B9" s="6" t="n">
        <v>11175272</v>
      </c>
      <c r="C9" s="6" t="n">
        <v>9713182</v>
      </c>
    </row>
    <row r="10">
      <c r="A10" s="4" t="inlineStr">
        <is>
          <t>Exercisable as of period end (in shares)</t>
        </is>
      </c>
      <c r="B10" s="6" t="n">
        <v>6746054</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balance (in dollars per share)</t>
        </is>
      </c>
      <c r="B12" s="9" t="n">
        <v>9.32</v>
      </c>
      <c r="C12" s="4" t="inlineStr">
        <is>
          <t xml:space="preserve"> </t>
        </is>
      </c>
    </row>
    <row r="13">
      <c r="A13" s="4" t="inlineStr">
        <is>
          <t>Granted (in dollars per share)</t>
        </is>
      </c>
      <c r="B13" s="14" t="n">
        <v>3.84</v>
      </c>
      <c r="C13" s="4" t="inlineStr">
        <is>
          <t xml:space="preserve"> </t>
        </is>
      </c>
    </row>
    <row r="14">
      <c r="A14" s="4" t="inlineStr">
        <is>
          <t>Exercised (in dollars per share)</t>
        </is>
      </c>
      <c r="B14" s="14" t="n">
        <v>0.6899999999999999</v>
      </c>
      <c r="C14" s="4" t="inlineStr">
        <is>
          <t xml:space="preserve"> </t>
        </is>
      </c>
    </row>
    <row r="15">
      <c r="A15" s="4" t="inlineStr">
        <is>
          <t>Forfeited (in dollars per share)</t>
        </is>
      </c>
      <c r="B15" s="14" t="n">
        <v>9.57</v>
      </c>
      <c r="C15" s="4" t="inlineStr">
        <is>
          <t xml:space="preserve"> </t>
        </is>
      </c>
    </row>
    <row r="16">
      <c r="A16" s="4" t="inlineStr">
        <is>
          <t>Canceled (in dollars per share)</t>
        </is>
      </c>
      <c r="B16" s="14" t="n">
        <v>9.699999999999999</v>
      </c>
      <c r="C16" s="4" t="inlineStr">
        <is>
          <t xml:space="preserve"> </t>
        </is>
      </c>
    </row>
    <row r="17">
      <c r="A17" s="4" t="inlineStr">
        <is>
          <t>Options outstanding, ending balance (in dollars per share)</t>
        </is>
      </c>
      <c r="B17" s="14" t="n">
        <v>7.79</v>
      </c>
      <c r="C17" s="9" t="n">
        <v>9.32</v>
      </c>
    </row>
    <row r="18">
      <c r="A18" s="4" t="inlineStr">
        <is>
          <t>Weighted - Average Exercise Price, Exercisable at end of period (in dollars per share)</t>
        </is>
      </c>
      <c r="B18" s="9" t="n">
        <v>7.7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 Average - Remaining Contractual Life (in years)</t>
        </is>
      </c>
      <c r="B20" s="4" t="inlineStr">
        <is>
          <t>6 years 10 months 28 days</t>
        </is>
      </c>
      <c r="C20" s="4" t="inlineStr">
        <is>
          <t>7 years 3 months 14 days</t>
        </is>
      </c>
    </row>
    <row r="21">
      <c r="A21" s="4" t="inlineStr">
        <is>
          <t>Options, exercisable, Weighted Average - Remaining Contractual Life (in years)</t>
        </is>
      </c>
      <c r="B21" s="4" t="inlineStr">
        <is>
          <t>5 years 9 months 14 days</t>
        </is>
      </c>
      <c r="C21" s="4" t="inlineStr">
        <is>
          <t xml:space="preserve"> </t>
        </is>
      </c>
    </row>
    <row r="22">
      <c r="A22" s="4" t="inlineStr">
        <is>
          <t>Options, outstanding, Aggregate Intrinsic Value</t>
        </is>
      </c>
      <c r="B22" s="7" t="n">
        <v>746</v>
      </c>
      <c r="C22" s="7" t="n">
        <v>10409</v>
      </c>
    </row>
    <row r="23">
      <c r="A23" s="4" t="inlineStr">
        <is>
          <t>Options, exercisable, Aggregate Intrinsic Value</t>
        </is>
      </c>
      <c r="B23" s="7" t="n">
        <v>746</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12 Months Ended</t>
        </is>
      </c>
    </row>
    <row r="2">
      <c r="B2" s="2" t="inlineStr">
        <is>
          <t>Dec. 31, 2022 $ / shares shares</t>
        </is>
      </c>
    </row>
    <row r="3">
      <c r="A3" s="3" t="inlineStr">
        <is>
          <t>Shares</t>
        </is>
      </c>
      <c r="B3" s="4" t="inlineStr">
        <is>
          <t xml:space="preserve"> </t>
        </is>
      </c>
    </row>
    <row r="4">
      <c r="A4" s="4" t="inlineStr">
        <is>
          <t>Unvested beginning balance (in shares) | shares</t>
        </is>
      </c>
      <c r="B4" s="6" t="n">
        <v>320209</v>
      </c>
    </row>
    <row r="5">
      <c r="A5" s="4" t="inlineStr">
        <is>
          <t>Granted (in shares) | shares</t>
        </is>
      </c>
      <c r="B5" s="6" t="n">
        <v>108375</v>
      </c>
    </row>
    <row r="6">
      <c r="A6" s="4" t="inlineStr">
        <is>
          <t>Vested (in shares) | shares</t>
        </is>
      </c>
      <c r="B6" s="6" t="n">
        <v>-106934</v>
      </c>
    </row>
    <row r="7">
      <c r="A7" s="4" t="inlineStr">
        <is>
          <t>Forfeited (in shares) | shares</t>
        </is>
      </c>
      <c r="B7" s="6" t="n">
        <v>-82202</v>
      </c>
    </row>
    <row r="8">
      <c r="A8" s="4" t="inlineStr">
        <is>
          <t>Unvested ending balance (in shares) | shares</t>
        </is>
      </c>
      <c r="B8" s="6" t="n">
        <v>239448</v>
      </c>
    </row>
    <row r="9">
      <c r="A9" s="3" t="inlineStr">
        <is>
          <t>Weighted-Average Grant Date Fair Value</t>
        </is>
      </c>
      <c r="B9" s="4" t="inlineStr">
        <is>
          <t xml:space="preserve"> </t>
        </is>
      </c>
    </row>
    <row r="10">
      <c r="A10" s="4" t="inlineStr">
        <is>
          <t>Unvested beginning balance (in dollars per share) | $ / shares</t>
        </is>
      </c>
      <c r="B10" s="9" t="n">
        <v>9.039999999999999</v>
      </c>
    </row>
    <row r="11">
      <c r="A11" s="4" t="inlineStr">
        <is>
          <t>Granted (in dollars per share) | $ / shares</t>
        </is>
      </c>
      <c r="B11" s="14" t="n">
        <v>5.05</v>
      </c>
    </row>
    <row r="12">
      <c r="A12" s="4" t="inlineStr">
        <is>
          <t>Vested (in dollars per share) | $ / shares</t>
        </is>
      </c>
      <c r="B12" s="14" t="n">
        <v>9.49</v>
      </c>
    </row>
    <row r="13">
      <c r="A13" s="4" t="inlineStr">
        <is>
          <t>Forfeited (in dollars per share) | $ / shares</t>
        </is>
      </c>
      <c r="B13" s="14" t="n">
        <v>8.470000000000001</v>
      </c>
    </row>
    <row r="14">
      <c r="A14" s="4" t="inlineStr">
        <is>
          <t>Unvested ending balance (in dollars per share) | $ / shares</t>
        </is>
      </c>
      <c r="B14" s="9" t="n">
        <v>7.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Schedule of Stock Option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rate</t>
        </is>
      </c>
      <c r="B4" s="10" t="n">
        <v>0</v>
      </c>
      <c r="C4" s="4" t="inlineStr">
        <is>
          <t xml:space="preserve"> </t>
        </is>
      </c>
    </row>
    <row r="5">
      <c r="A5" s="4" t="inlineStr">
        <is>
          <t>Stock Option | Employe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1" t="n">
        <v>0.0235</v>
      </c>
      <c r="C7" s="11" t="n">
        <v>0.0077</v>
      </c>
    </row>
    <row r="8">
      <c r="A8" s="4" t="inlineStr">
        <is>
          <t>Expected life (in years)</t>
        </is>
      </c>
      <c r="B8" s="4" t="inlineStr">
        <is>
          <t>5 years 11 months 12 days</t>
        </is>
      </c>
      <c r="C8" s="4" t="inlineStr">
        <is>
          <t>6 years 7 days</t>
        </is>
      </c>
    </row>
    <row r="9">
      <c r="A9" s="4" t="inlineStr">
        <is>
          <t>Volatility</t>
        </is>
      </c>
      <c r="B9" s="11" t="n">
        <v>0.9066</v>
      </c>
      <c r="C9" s="11" t="n">
        <v>0.9021</v>
      </c>
    </row>
    <row r="10">
      <c r="A10" s="4" t="inlineStr">
        <is>
          <t>Expected dividend rate</t>
        </is>
      </c>
      <c r="B10" s="10" t="n">
        <v>0</v>
      </c>
      <c r="C10"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47470119</v>
      </c>
      <c r="D2" s="4" t="inlineStr">
        <is>
          <t xml:space="preserve"> </t>
        </is>
      </c>
      <c r="E2" s="4" t="inlineStr">
        <is>
          <t xml:space="preserve"> </t>
        </is>
      </c>
    </row>
    <row r="3">
      <c r="A3" s="4" t="inlineStr">
        <is>
          <t>Beginning balance at Dec. 31, 2020</t>
        </is>
      </c>
      <c r="B3" s="7" t="n">
        <v>30485</v>
      </c>
      <c r="C3" s="7" t="n">
        <v>47</v>
      </c>
      <c r="D3" s="7" t="n">
        <v>322957</v>
      </c>
      <c r="E3" s="7" t="n">
        <v>-2925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net (in shares)</t>
        </is>
      </c>
      <c r="B5" s="4" t="inlineStr">
        <is>
          <t xml:space="preserve"> </t>
        </is>
      </c>
      <c r="C5" s="6" t="n">
        <v>5814734</v>
      </c>
      <c r="D5" s="4" t="inlineStr">
        <is>
          <t xml:space="preserve"> </t>
        </is>
      </c>
      <c r="E5" s="4" t="inlineStr">
        <is>
          <t xml:space="preserve"> </t>
        </is>
      </c>
    </row>
    <row r="6">
      <c r="A6" s="4" t="inlineStr">
        <is>
          <t>Issuance of common stock, net</t>
        </is>
      </c>
      <c r="B6" s="6" t="n">
        <v>81751</v>
      </c>
      <c r="C6" s="7" t="n">
        <v>6</v>
      </c>
      <c r="D6" s="6" t="n">
        <v>81745</v>
      </c>
      <c r="E6" s="4" t="inlineStr">
        <is>
          <t xml:space="preserve"> </t>
        </is>
      </c>
    </row>
    <row r="7">
      <c r="A7" s="4" t="inlineStr">
        <is>
          <t>Vesting of restricted common stock (in shares)</t>
        </is>
      </c>
      <c r="B7" s="4" t="inlineStr">
        <is>
          <t xml:space="preserve"> </t>
        </is>
      </c>
      <c r="C7" s="6" t="n">
        <v>111440</v>
      </c>
      <c r="D7" s="4" t="inlineStr">
        <is>
          <t xml:space="preserve"> </t>
        </is>
      </c>
      <c r="E7" s="4" t="inlineStr">
        <is>
          <t xml:space="preserve"> </t>
        </is>
      </c>
    </row>
    <row r="8">
      <c r="A8" s="4" t="inlineStr">
        <is>
          <t>Vesting of restricted common stock</t>
        </is>
      </c>
      <c r="B8" s="6" t="n">
        <v>0</v>
      </c>
      <c r="C8" s="4" t="inlineStr">
        <is>
          <t xml:space="preserve"> </t>
        </is>
      </c>
      <c r="D8" s="4" t="inlineStr">
        <is>
          <t xml:space="preserve"> </t>
        </is>
      </c>
      <c r="E8" s="4" t="inlineStr">
        <is>
          <t xml:space="preserve"> </t>
        </is>
      </c>
    </row>
    <row r="9">
      <c r="A9" s="4" t="inlineStr">
        <is>
          <t>Issuance of common stock under ESPP (in shares)</t>
        </is>
      </c>
      <c r="B9" s="4" t="inlineStr">
        <is>
          <t xml:space="preserve"> </t>
        </is>
      </c>
      <c r="C9" s="6" t="n">
        <v>46358</v>
      </c>
      <c r="D9" s="4" t="inlineStr">
        <is>
          <t xml:space="preserve"> </t>
        </is>
      </c>
      <c r="E9" s="4" t="inlineStr">
        <is>
          <t xml:space="preserve"> </t>
        </is>
      </c>
    </row>
    <row r="10">
      <c r="A10" s="4" t="inlineStr">
        <is>
          <t>Issuance of common stock under ESPP</t>
        </is>
      </c>
      <c r="B10" s="6" t="n">
        <v>237</v>
      </c>
      <c r="C10" s="4" t="inlineStr">
        <is>
          <t xml:space="preserve"> </t>
        </is>
      </c>
      <c r="D10" s="6" t="n">
        <v>237</v>
      </c>
      <c r="E10" s="4" t="inlineStr">
        <is>
          <t xml:space="preserve"> </t>
        </is>
      </c>
    </row>
    <row r="11">
      <c r="A11" s="4" t="inlineStr">
        <is>
          <t>Exercise of stock options (in shares)</t>
        </is>
      </c>
      <c r="B11" s="4" t="inlineStr">
        <is>
          <t xml:space="preserve"> </t>
        </is>
      </c>
      <c r="C11" s="6" t="n">
        <v>133803</v>
      </c>
      <c r="D11" s="4" t="inlineStr">
        <is>
          <t xml:space="preserve"> </t>
        </is>
      </c>
      <c r="E11" s="4" t="inlineStr">
        <is>
          <t xml:space="preserve"> </t>
        </is>
      </c>
    </row>
    <row r="12">
      <c r="A12" s="4" t="inlineStr">
        <is>
          <t>Exercise of stock options</t>
        </is>
      </c>
      <c r="B12" s="6" t="n">
        <v>774</v>
      </c>
      <c r="C12" s="7" t="n">
        <v>1</v>
      </c>
      <c r="D12" s="6" t="n">
        <v>773</v>
      </c>
      <c r="E12" s="4" t="inlineStr">
        <is>
          <t xml:space="preserve"> </t>
        </is>
      </c>
    </row>
    <row r="13">
      <c r="A13" s="4" t="inlineStr">
        <is>
          <t>Stock-based compensation expense</t>
        </is>
      </c>
      <c r="B13" s="6" t="n">
        <v>15846</v>
      </c>
      <c r="C13" s="4" t="inlineStr">
        <is>
          <t xml:space="preserve"> </t>
        </is>
      </c>
      <c r="D13" s="6" t="n">
        <v>15846</v>
      </c>
      <c r="E13" s="4" t="inlineStr">
        <is>
          <t xml:space="preserve"> </t>
        </is>
      </c>
    </row>
    <row r="14">
      <c r="A14" s="4" t="inlineStr">
        <is>
          <t>Issuance of common stock warrants</t>
        </is>
      </c>
      <c r="B14" s="6" t="n">
        <v>1750</v>
      </c>
      <c r="C14" s="4" t="inlineStr">
        <is>
          <t xml:space="preserve"> </t>
        </is>
      </c>
      <c r="D14" s="6" t="n">
        <v>1750</v>
      </c>
      <c r="E14" s="4" t="inlineStr">
        <is>
          <t xml:space="preserve"> </t>
        </is>
      </c>
    </row>
    <row r="15">
      <c r="A15" s="4" t="inlineStr">
        <is>
          <t>Net loss</t>
        </is>
      </c>
      <c r="B15" s="7" t="n">
        <v>-122176</v>
      </c>
      <c r="C15" s="4" t="inlineStr">
        <is>
          <t xml:space="preserve"> </t>
        </is>
      </c>
      <c r="D15" s="4" t="inlineStr">
        <is>
          <t xml:space="preserve"> </t>
        </is>
      </c>
      <c r="E15" s="6" t="n">
        <v>-122176</v>
      </c>
    </row>
    <row r="16">
      <c r="A16" s="4" t="inlineStr">
        <is>
          <t>Ending balance (in shares) at Dec. 31, 2021</t>
        </is>
      </c>
      <c r="B16" s="6" t="n">
        <v>53576454</v>
      </c>
      <c r="C16" s="6" t="n">
        <v>53576454</v>
      </c>
      <c r="D16" s="4" t="inlineStr">
        <is>
          <t xml:space="preserve"> </t>
        </is>
      </c>
      <c r="E16" s="4" t="inlineStr">
        <is>
          <t xml:space="preserve"> </t>
        </is>
      </c>
    </row>
    <row r="17">
      <c r="A17" s="4" t="inlineStr">
        <is>
          <t>Ending balance at Dec. 31, 2021</t>
        </is>
      </c>
      <c r="B17" s="7" t="n">
        <v>8667</v>
      </c>
      <c r="C17" s="7" t="n">
        <v>54</v>
      </c>
      <c r="D17" s="6" t="n">
        <v>423308</v>
      </c>
      <c r="E17" s="6" t="n">
        <v>-4146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net (in shares)</t>
        </is>
      </c>
      <c r="B19" s="4" t="inlineStr">
        <is>
          <t xml:space="preserve"> </t>
        </is>
      </c>
      <c r="C19" s="6" t="n">
        <v>57045758</v>
      </c>
      <c r="D19" s="4" t="inlineStr">
        <is>
          <t xml:space="preserve"> </t>
        </is>
      </c>
      <c r="E19" s="4" t="inlineStr">
        <is>
          <t xml:space="preserve"> </t>
        </is>
      </c>
    </row>
    <row r="20">
      <c r="A20" s="4" t="inlineStr">
        <is>
          <t>Issuance of common stock, net</t>
        </is>
      </c>
      <c r="B20" s="6" t="n">
        <v>84544</v>
      </c>
      <c r="C20" s="7" t="n">
        <v>57</v>
      </c>
      <c r="D20" s="6" t="n">
        <v>84487</v>
      </c>
      <c r="E20" s="4" t="inlineStr">
        <is>
          <t xml:space="preserve"> </t>
        </is>
      </c>
    </row>
    <row r="21">
      <c r="A21" s="4" t="inlineStr">
        <is>
          <t>Vesting of restricted common stock (in shares)</t>
        </is>
      </c>
      <c r="B21" s="4" t="inlineStr">
        <is>
          <t xml:space="preserve"> </t>
        </is>
      </c>
      <c r="C21" s="6" t="n">
        <v>106934</v>
      </c>
      <c r="D21" s="4" t="inlineStr">
        <is>
          <t xml:space="preserve"> </t>
        </is>
      </c>
      <c r="E21" s="4" t="inlineStr">
        <is>
          <t xml:space="preserve"> </t>
        </is>
      </c>
    </row>
    <row r="22">
      <c r="A22" s="4" t="inlineStr">
        <is>
          <t>Vesting of restricted common stock</t>
        </is>
      </c>
      <c r="B22" s="6" t="n">
        <v>0</v>
      </c>
      <c r="C22" s="4" t="inlineStr">
        <is>
          <t xml:space="preserve"> </t>
        </is>
      </c>
      <c r="D22" s="4" t="inlineStr">
        <is>
          <t xml:space="preserve"> </t>
        </is>
      </c>
      <c r="E22" s="4" t="inlineStr">
        <is>
          <t xml:space="preserve"> </t>
        </is>
      </c>
    </row>
    <row r="23">
      <c r="A23" s="4" t="inlineStr">
        <is>
          <t>Issuance of common stock under ESPP (in shares)</t>
        </is>
      </c>
      <c r="B23" s="4" t="inlineStr">
        <is>
          <t xml:space="preserve"> </t>
        </is>
      </c>
      <c r="C23" s="6" t="n">
        <v>76714</v>
      </c>
      <c r="D23" s="4" t="inlineStr">
        <is>
          <t xml:space="preserve"> </t>
        </is>
      </c>
      <c r="E23" s="4" t="inlineStr">
        <is>
          <t xml:space="preserve"> </t>
        </is>
      </c>
    </row>
    <row r="24">
      <c r="A24" s="4" t="inlineStr">
        <is>
          <t>Issuance of common stock under ESPP</t>
        </is>
      </c>
      <c r="B24" s="7" t="n">
        <v>201</v>
      </c>
      <c r="C24" s="4" t="inlineStr">
        <is>
          <t xml:space="preserve"> </t>
        </is>
      </c>
      <c r="D24" s="6" t="n">
        <v>201</v>
      </c>
      <c r="E24" s="4" t="inlineStr">
        <is>
          <t xml:space="preserve"> </t>
        </is>
      </c>
    </row>
    <row r="25">
      <c r="A25" s="4" t="inlineStr">
        <is>
          <t>Exercise of stock options (in shares)</t>
        </is>
      </c>
      <c r="B25" s="6" t="n">
        <v>46881</v>
      </c>
      <c r="C25" s="6" t="n">
        <v>46881</v>
      </c>
      <c r="D25" s="4" t="inlineStr">
        <is>
          <t xml:space="preserve"> </t>
        </is>
      </c>
      <c r="E25" s="4" t="inlineStr">
        <is>
          <t xml:space="preserve"> </t>
        </is>
      </c>
    </row>
    <row r="26">
      <c r="A26" s="4" t="inlineStr">
        <is>
          <t>Exercise of stock options</t>
        </is>
      </c>
      <c r="B26" s="7" t="n">
        <v>33</v>
      </c>
      <c r="C26" s="4" t="inlineStr">
        <is>
          <t xml:space="preserve"> </t>
        </is>
      </c>
      <c r="D26" s="6" t="n">
        <v>33</v>
      </c>
      <c r="E26" s="4" t="inlineStr">
        <is>
          <t xml:space="preserve"> </t>
        </is>
      </c>
    </row>
    <row r="27">
      <c r="A27" s="4" t="inlineStr">
        <is>
          <t>Stock-based compensation expense</t>
        </is>
      </c>
      <c r="B27" s="6" t="n">
        <v>15158</v>
      </c>
      <c r="C27" s="4" t="inlineStr">
        <is>
          <t xml:space="preserve"> </t>
        </is>
      </c>
      <c r="D27" s="6" t="n">
        <v>15158</v>
      </c>
      <c r="E27" s="4" t="inlineStr">
        <is>
          <t xml:space="preserve"> </t>
        </is>
      </c>
    </row>
    <row r="28">
      <c r="A28" s="4" t="inlineStr">
        <is>
          <t>Modification of Warrants and Conversion Option</t>
        </is>
      </c>
      <c r="B28" s="6" t="n">
        <v>2385</v>
      </c>
      <c r="C28" s="4" t="inlineStr">
        <is>
          <t xml:space="preserve"> </t>
        </is>
      </c>
      <c r="D28" s="6" t="n">
        <v>2385</v>
      </c>
      <c r="E28" s="4" t="inlineStr">
        <is>
          <t xml:space="preserve"> </t>
        </is>
      </c>
    </row>
    <row r="29">
      <c r="A29" s="4" t="inlineStr">
        <is>
          <t>Extinguishment of Conversion Option</t>
        </is>
      </c>
      <c r="B29" s="6" t="n">
        <v>-1453</v>
      </c>
      <c r="C29" s="4" t="inlineStr">
        <is>
          <t xml:space="preserve"> </t>
        </is>
      </c>
      <c r="D29" s="6" t="n">
        <v>-1453</v>
      </c>
      <c r="E29" s="4" t="inlineStr">
        <is>
          <t xml:space="preserve"> </t>
        </is>
      </c>
    </row>
    <row r="30">
      <c r="A30" s="4" t="inlineStr">
        <is>
          <t>Net loss</t>
        </is>
      </c>
      <c r="B30" s="6" t="n">
        <v>-114527</v>
      </c>
      <c r="C30" s="4" t="inlineStr">
        <is>
          <t xml:space="preserve"> </t>
        </is>
      </c>
      <c r="D30" s="4" t="inlineStr">
        <is>
          <t xml:space="preserve"> </t>
        </is>
      </c>
      <c r="E30" s="6" t="n">
        <v>-114527</v>
      </c>
    </row>
    <row r="31">
      <c r="A31" s="4" t="inlineStr">
        <is>
          <t>Ending balance (in shares) at Dec. 31, 2022</t>
        </is>
      </c>
      <c r="B31" s="4" t="inlineStr">
        <is>
          <t xml:space="preserve"> </t>
        </is>
      </c>
      <c r="C31" s="6" t="n">
        <v>110852741</v>
      </c>
      <c r="D31" s="4" t="inlineStr">
        <is>
          <t xml:space="preserve"> </t>
        </is>
      </c>
      <c r="E31" s="4" t="inlineStr">
        <is>
          <t xml:space="preserve"> </t>
        </is>
      </c>
    </row>
    <row r="32">
      <c r="A32" s="4" t="inlineStr">
        <is>
          <t>Ending balance at Dec. 31, 2022</t>
        </is>
      </c>
      <c r="B32" s="7" t="n">
        <v>-4992</v>
      </c>
      <c r="C32" s="7" t="n">
        <v>111</v>
      </c>
      <c r="D32" s="7" t="n">
        <v>524119</v>
      </c>
      <c r="E32" s="7" t="n">
        <v>-5292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7" t="n">
        <v>15158</v>
      </c>
      <c r="C4" s="7" t="n">
        <v>15846</v>
      </c>
    </row>
    <row r="5">
      <c r="A5" s="4" t="inlineStr">
        <is>
          <t>General and administrativ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6" t="n">
        <v>8018</v>
      </c>
      <c r="C7" s="6" t="n">
        <v>7842</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7" t="n">
        <v>7140</v>
      </c>
      <c r="C10" s="7" t="n">
        <v>80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Provision for income taxes</t>
        </is>
      </c>
      <c r="B4" s="7" t="n">
        <v>930000</v>
      </c>
      <c r="C4" s="7" t="n">
        <v>428000</v>
      </c>
    </row>
    <row r="5">
      <c r="A5" s="4" t="inlineStr">
        <is>
          <t>Percentage of income limitation on carryback provisions</t>
        </is>
      </c>
      <c r="B5" s="10" t="n">
        <v>0.8</v>
      </c>
      <c r="C5" s="4" t="inlineStr">
        <is>
          <t xml:space="preserve"> </t>
        </is>
      </c>
    </row>
    <row r="6">
      <c r="A6" s="4" t="inlineStr">
        <is>
          <t>Increase in valuation allowance</t>
        </is>
      </c>
      <c r="B6" s="7" t="n">
        <v>33300000</v>
      </c>
      <c r="C6" s="4" t="inlineStr">
        <is>
          <t xml:space="preserve"> </t>
        </is>
      </c>
    </row>
    <row r="7">
      <c r="A7" s="4" t="inlineStr">
        <is>
          <t>Unrecognized tax benefits</t>
        </is>
      </c>
      <c r="B7" s="6" t="n">
        <v>0</v>
      </c>
      <c r="C7" s="7" t="n">
        <v>0</v>
      </c>
    </row>
    <row r="8">
      <c r="A8" s="4" t="inlineStr">
        <is>
          <t>Federal</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Net operating loss carryforwards</t>
        </is>
      </c>
      <c r="B10" s="6" t="n">
        <v>240300000</v>
      </c>
      <c r="C10" s="4" t="inlineStr">
        <is>
          <t xml:space="preserve"> </t>
        </is>
      </c>
    </row>
    <row r="11">
      <c r="A11" s="4" t="inlineStr">
        <is>
          <t>Net operating loss carryforwards subject to expiration</t>
        </is>
      </c>
      <c r="B11" s="6" t="n">
        <v>49900000</v>
      </c>
      <c r="C11" s="4" t="inlineStr">
        <is>
          <t xml:space="preserve"> </t>
        </is>
      </c>
    </row>
    <row r="12">
      <c r="A12" s="4" t="inlineStr">
        <is>
          <t>Net operating loss carried forward indefinitely</t>
        </is>
      </c>
      <c r="B12" s="6" t="n">
        <v>190400000</v>
      </c>
      <c r="C12" s="4" t="inlineStr">
        <is>
          <t xml:space="preserve"> </t>
        </is>
      </c>
    </row>
    <row r="13">
      <c r="A13" s="4" t="inlineStr">
        <is>
          <t>Research credit carryforwards</t>
        </is>
      </c>
      <c r="B13" s="6" t="n">
        <v>9600000</v>
      </c>
      <c r="C13" s="4" t="inlineStr">
        <is>
          <t xml:space="preserve"> </t>
        </is>
      </c>
    </row>
    <row r="14">
      <c r="A14" s="4" t="inlineStr">
        <is>
          <t>State</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Net operating loss carryforwards</t>
        </is>
      </c>
      <c r="B16" s="6" t="n">
        <v>241300000</v>
      </c>
      <c r="C16" s="4" t="inlineStr">
        <is>
          <t xml:space="preserve"> </t>
        </is>
      </c>
    </row>
    <row r="17">
      <c r="A17" s="4" t="inlineStr">
        <is>
          <t>Research credit carryforwards</t>
        </is>
      </c>
      <c r="B17" s="7" t="n">
        <v>4600000</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 statutory rate</t>
        </is>
      </c>
      <c r="B4" s="10" t="n">
        <v>0.21</v>
      </c>
      <c r="C4" s="10" t="n">
        <v>0.21</v>
      </c>
    </row>
    <row r="5">
      <c r="A5" s="4" t="inlineStr">
        <is>
          <t>State taxes, net of federal benefit</t>
        </is>
      </c>
      <c r="B5" s="11" t="n">
        <v>0.07099999999999999</v>
      </c>
      <c r="C5" s="11" t="n">
        <v>0.065</v>
      </c>
    </row>
    <row r="6">
      <c r="A6" s="4" t="inlineStr">
        <is>
          <t>Non-deductible stock compensation</t>
        </is>
      </c>
      <c r="B6" s="4" t="inlineStr">
        <is>
          <t>(1.10%)</t>
        </is>
      </c>
      <c r="C6" s="4" t="inlineStr">
        <is>
          <t>(0.70%)</t>
        </is>
      </c>
    </row>
    <row r="7">
      <c r="A7" s="4" t="inlineStr">
        <is>
          <t>Other non-deductible expenses</t>
        </is>
      </c>
      <c r="B7" s="4" t="inlineStr">
        <is>
          <t>(1.00%)</t>
        </is>
      </c>
      <c r="C7" s="4" t="inlineStr">
        <is>
          <t>(0.50%)</t>
        </is>
      </c>
    </row>
    <row r="8">
      <c r="A8" s="4" t="inlineStr">
        <is>
          <t>Credits</t>
        </is>
      </c>
      <c r="B8" s="11" t="n">
        <v>0.021</v>
      </c>
      <c r="C8" s="11" t="n">
        <v>0.018</v>
      </c>
    </row>
    <row r="9">
      <c r="A9" s="4" t="inlineStr">
        <is>
          <t>Change in valuation allowance</t>
        </is>
      </c>
      <c r="B9" s="4" t="inlineStr">
        <is>
          <t>(29.30%)</t>
        </is>
      </c>
      <c r="C9" s="4" t="inlineStr">
        <is>
          <t>(28.50%)</t>
        </is>
      </c>
    </row>
    <row r="10">
      <c r="A10" s="4" t="inlineStr">
        <is>
          <t>Other</t>
        </is>
      </c>
      <c r="B10" s="11" t="n">
        <v>0.003</v>
      </c>
      <c r="C10" s="10" t="n">
        <v>0</v>
      </c>
    </row>
    <row r="11">
      <c r="A11" s="4" t="inlineStr">
        <is>
          <t>Total</t>
        </is>
      </c>
      <c r="B11" s="4" t="inlineStr">
        <is>
          <t>(0.90%)</t>
        </is>
      </c>
      <c r="C11" s="4" t="inlineStr">
        <is>
          <t>(0.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5718</v>
      </c>
      <c r="C3" s="7" t="n">
        <v>51653</v>
      </c>
    </row>
    <row r="4">
      <c r="A4" s="4" t="inlineStr">
        <is>
          <t>Research and development credits</t>
        </is>
      </c>
      <c r="B4" s="6" t="n">
        <v>13199</v>
      </c>
      <c r="C4" s="6" t="n">
        <v>9879</v>
      </c>
    </row>
    <row r="5">
      <c r="A5" s="4" t="inlineStr">
        <is>
          <t>Capitalized research and development, patent and start-up costs</t>
        </is>
      </c>
      <c r="B5" s="6" t="n">
        <v>59525</v>
      </c>
      <c r="C5" s="6" t="n">
        <v>47511</v>
      </c>
    </row>
    <row r="6">
      <c r="A6" s="4" t="inlineStr">
        <is>
          <t>Accrued expenses</t>
        </is>
      </c>
      <c r="B6" s="6" t="n">
        <v>308</v>
      </c>
      <c r="C6" s="6" t="n">
        <v>1219</v>
      </c>
    </row>
    <row r="7">
      <c r="A7" s="4" t="inlineStr">
        <is>
          <t>Stock based compensation</t>
        </is>
      </c>
      <c r="B7" s="6" t="n">
        <v>9061</v>
      </c>
      <c r="C7" s="6" t="n">
        <v>6262</v>
      </c>
    </row>
    <row r="8">
      <c r="A8" s="4" t="inlineStr">
        <is>
          <t>Deferred revenue</t>
        </is>
      </c>
      <c r="B8" s="6" t="n">
        <v>2049</v>
      </c>
      <c r="C8" s="6" t="n">
        <v>0</v>
      </c>
    </row>
    <row r="9">
      <c r="A9" s="4" t="inlineStr">
        <is>
          <t>Operating lease liability</t>
        </is>
      </c>
      <c r="B9" s="6" t="n">
        <v>1986</v>
      </c>
      <c r="C9" s="6" t="n">
        <v>2660</v>
      </c>
    </row>
    <row r="10">
      <c r="A10" s="4" t="inlineStr">
        <is>
          <t>Right of use asset – operating lease</t>
        </is>
      </c>
      <c r="B10" s="6" t="n">
        <v>-1876</v>
      </c>
      <c r="C10" s="6" t="n">
        <v>-2434</v>
      </c>
    </row>
    <row r="11">
      <c r="A11" s="4" t="inlineStr">
        <is>
          <t>Depreciation</t>
        </is>
      </c>
      <c r="B11" s="6" t="n">
        <v>122</v>
      </c>
      <c r="C11" s="4" t="inlineStr">
        <is>
          <t xml:space="preserve"> </t>
        </is>
      </c>
    </row>
    <row r="12">
      <c r="A12" s="4" t="inlineStr">
        <is>
          <t>Depreciation</t>
        </is>
      </c>
      <c r="B12" s="4" t="inlineStr">
        <is>
          <t xml:space="preserve"> </t>
        </is>
      </c>
      <c r="C12" s="6" t="n">
        <v>-78</v>
      </c>
    </row>
    <row r="13">
      <c r="A13" s="4" t="inlineStr">
        <is>
          <t>Other</t>
        </is>
      </c>
      <c r="B13" s="6" t="n">
        <v>597</v>
      </c>
      <c r="C13" s="6" t="n">
        <v>729</v>
      </c>
    </row>
    <row r="14">
      <c r="A14" s="4" t="inlineStr">
        <is>
          <t>Deferred tax assets before valuation allowance</t>
        </is>
      </c>
      <c r="B14" s="6" t="n">
        <v>150689</v>
      </c>
      <c r="C14" s="6" t="n">
        <v>117401</v>
      </c>
    </row>
    <row r="15">
      <c r="A15" s="4" t="inlineStr">
        <is>
          <t>Valuation allowance</t>
        </is>
      </c>
      <c r="B15" s="6" t="n">
        <v>-150689</v>
      </c>
      <c r="C15" s="6" t="n">
        <v>-117401</v>
      </c>
    </row>
    <row r="16">
      <c r="A16" s="4" t="inlineStr">
        <is>
          <t>Net deferred tax assets</t>
        </is>
      </c>
      <c r="B16" s="7" t="n">
        <v>0</v>
      </c>
      <c r="C1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114527</v>
      </c>
      <c r="C4" s="7" t="n">
        <v>-122176</v>
      </c>
    </row>
    <row r="5">
      <c r="A5" s="3" t="inlineStr">
        <is>
          <t>Denominator</t>
        </is>
      </c>
      <c r="B5" s="4" t="inlineStr">
        <is>
          <t xml:space="preserve"> </t>
        </is>
      </c>
      <c r="C5" s="4" t="inlineStr">
        <is>
          <t xml:space="preserve"> </t>
        </is>
      </c>
    </row>
    <row r="6">
      <c r="A6" s="4" t="inlineStr">
        <is>
          <t>Weighted average shares used in computing net loss per share, basic (in shares)</t>
        </is>
      </c>
      <c r="B6" s="6" t="n">
        <v>87168683</v>
      </c>
      <c r="C6" s="6" t="n">
        <v>52910982</v>
      </c>
    </row>
    <row r="7">
      <c r="A7" s="4" t="inlineStr">
        <is>
          <t>Weighted average shares used in computing net loss per share, diluted (in shares)</t>
        </is>
      </c>
      <c r="B7" s="6" t="n">
        <v>87168683</v>
      </c>
      <c r="C7" s="6" t="n">
        <v>52910982</v>
      </c>
    </row>
    <row r="8">
      <c r="A8" s="4" t="inlineStr">
        <is>
          <t>Net loss per share, basic ( in dollars per share)</t>
        </is>
      </c>
      <c r="B8" s="9" t="n">
        <v>-1.31</v>
      </c>
      <c r="C8" s="9" t="n">
        <v>-2.31</v>
      </c>
    </row>
    <row r="9">
      <c r="A9" s="4" t="inlineStr">
        <is>
          <t>Net loss per share, diluted (in dollars per share)</t>
        </is>
      </c>
      <c r="B9" s="9" t="n">
        <v>-1.31</v>
      </c>
      <c r="C9" s="9" t="n">
        <v>-2.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omputation of Diluted Weighted-Average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diluted weighted-average shares outstanding (in shares)</t>
        </is>
      </c>
      <c r="B4" s="6" t="n">
        <v>12582582</v>
      </c>
      <c r="C4" s="6" t="n">
        <v>10562253</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diluted weighted-average shares outstanding (in shares)</t>
        </is>
      </c>
      <c r="B7" s="6" t="n">
        <v>11175272</v>
      </c>
      <c r="C7" s="6" t="n">
        <v>9713182</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diluted weighted-average shares outstanding (in shares)</t>
        </is>
      </c>
      <c r="B10" s="6" t="n">
        <v>1127665</v>
      </c>
      <c r="C10" s="6" t="n">
        <v>13977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diluted weighted-average shares outstanding (in shares)</t>
        </is>
      </c>
      <c r="B13" s="6" t="n">
        <v>239448</v>
      </c>
      <c r="C13" s="6" t="n">
        <v>320209</v>
      </c>
    </row>
    <row r="14">
      <c r="A14" s="4" t="inlineStr">
        <is>
          <t>Conversion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excluded from computation of diluted weighted-average shares outstanding (in shares)</t>
        </is>
      </c>
      <c r="B16" s="6" t="n">
        <v>0</v>
      </c>
      <c r="C16" s="6" t="n">
        <v>375940</v>
      </c>
    </row>
    <row r="17">
      <c r="A17" s="4" t="inlineStr">
        <is>
          <t>Common stock from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ecurities excluded from computation of diluted weighted-average shares outstanding (in shares)</t>
        </is>
      </c>
      <c r="B19" s="6" t="n">
        <v>40197</v>
      </c>
      <c r="C19" s="6" t="n">
        <v>131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1" customWidth="1" min="2" max="2"/>
    <col width="41" customWidth="1" min="3" max="3"/>
    <col width="33" customWidth="1" min="4" max="4"/>
    <col width="29" customWidth="1" min="5" max="5"/>
    <col width="22" customWidth="1" min="6" max="6"/>
    <col width="22" customWidth="1" min="7" max="7"/>
  </cols>
  <sheetData>
    <row r="1">
      <c r="A1" s="1" t="inlineStr">
        <is>
          <t>Related Party Transactions - Narrative (Details) $ / shares in Units, $ in Millions</t>
        </is>
      </c>
      <c r="B1" s="2" t="inlineStr">
        <is>
          <t>1 Months Ended</t>
        </is>
      </c>
      <c r="E1" s="2" t="inlineStr">
        <is>
          <t>12 Months Ended</t>
        </is>
      </c>
    </row>
    <row r="2">
      <c r="B2" s="2" t="inlineStr">
        <is>
          <t>May 31, 2022 $ / shares shares</t>
        </is>
      </c>
      <c r="C2" s="2" t="inlineStr">
        <is>
          <t>Oct. 31, 2020 USD ($) installment shares</t>
        </is>
      </c>
      <c r="D2" s="2" t="inlineStr">
        <is>
          <t>Sep. 30, 2019 installment shares</t>
        </is>
      </c>
      <c r="E2" s="2" t="inlineStr">
        <is>
          <t>Dec. 31, 2022 USD ($) shares</t>
        </is>
      </c>
      <c r="F2" s="2" t="inlineStr">
        <is>
          <t>Dec. 31, 2021 USD ($)</t>
        </is>
      </c>
      <c r="G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old in public offering (in shares)</t>
        </is>
      </c>
      <c r="B4" s="6" t="n">
        <v>5424635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ering price per share (in dollars per share) | $ / shares</t>
        </is>
      </c>
      <c r="B5" s="9" t="n">
        <v>1.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tions granted (in shares)</t>
        </is>
      </c>
      <c r="B6" s="4" t="inlineStr">
        <is>
          <t xml:space="preserve"> </t>
        </is>
      </c>
      <c r="C6" s="4" t="inlineStr">
        <is>
          <t xml:space="preserve"> </t>
        </is>
      </c>
      <c r="D6" s="4" t="inlineStr">
        <is>
          <t xml:space="preserve"> </t>
        </is>
      </c>
      <c r="E6" s="6" t="n">
        <v>3104005</v>
      </c>
      <c r="F6" s="4" t="inlineStr">
        <is>
          <t xml:space="preserve"> </t>
        </is>
      </c>
      <c r="G6" s="4" t="inlineStr">
        <is>
          <t xml:space="preserve"> </t>
        </is>
      </c>
    </row>
    <row r="7">
      <c r="A7" s="4" t="inlineStr">
        <is>
          <t>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sold in public offering (in shares)</t>
        </is>
      </c>
      <c r="B9" s="6" t="n">
        <v>542463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price per share (in dollars per share) | $ / shares</t>
        </is>
      </c>
      <c r="B10" s="9" t="n">
        <v>1.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atherden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to related party | $</t>
        </is>
      </c>
      <c r="B13" s="4" t="inlineStr">
        <is>
          <t xml:space="preserve"> </t>
        </is>
      </c>
      <c r="C13" s="4" t="inlineStr">
        <is>
          <t xml:space="preserve"> </t>
        </is>
      </c>
      <c r="D13" s="4" t="inlineStr">
        <is>
          <t xml:space="preserve"> </t>
        </is>
      </c>
      <c r="E13" s="5" t="n">
        <v>0.2</v>
      </c>
      <c r="F13" s="5" t="n">
        <v>0.3</v>
      </c>
      <c r="G13" s="4" t="inlineStr">
        <is>
          <t xml:space="preserve"> </t>
        </is>
      </c>
    </row>
    <row r="14">
      <c r="A14" s="4" t="inlineStr">
        <is>
          <t>Amounts due to related party | $</t>
        </is>
      </c>
      <c r="B14" s="4" t="inlineStr">
        <is>
          <t xml:space="preserve"> </t>
        </is>
      </c>
      <c r="C14" s="4" t="inlineStr">
        <is>
          <t xml:space="preserve"> </t>
        </is>
      </c>
      <c r="D14" s="4" t="inlineStr">
        <is>
          <t xml:space="preserve"> </t>
        </is>
      </c>
      <c r="E14" s="5" t="n">
        <v>0.1</v>
      </c>
      <c r="F14" s="5" t="n">
        <v>0.1</v>
      </c>
      <c r="G14" s="4" t="inlineStr">
        <is>
          <t xml:space="preserve"> </t>
        </is>
      </c>
    </row>
    <row r="15">
      <c r="A15" s="4" t="inlineStr">
        <is>
          <t>Mr. Epstein |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grant date fair value for restricted stock units | $</t>
        </is>
      </c>
      <c r="B17" s="4" t="inlineStr">
        <is>
          <t xml:space="preserve"> </t>
        </is>
      </c>
      <c r="C17" s="4" t="inlineStr">
        <is>
          <t xml:space="preserve"> </t>
        </is>
      </c>
      <c r="D17" s="4" t="inlineStr">
        <is>
          <t xml:space="preserve"> </t>
        </is>
      </c>
      <c r="E17" s="4" t="inlineStr">
        <is>
          <t xml:space="preserve"> </t>
        </is>
      </c>
      <c r="F17" s="4" t="inlineStr">
        <is>
          <t xml:space="preserve"> </t>
        </is>
      </c>
      <c r="G17" s="5" t="n">
        <v>0.5</v>
      </c>
    </row>
    <row r="18">
      <c r="A18" s="4" t="inlineStr">
        <is>
          <t>Mr. Epstein | Consul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granted (in shares)</t>
        </is>
      </c>
      <c r="B20" s="4" t="inlineStr">
        <is>
          <t xml:space="preserve"> </t>
        </is>
      </c>
      <c r="C20" s="4" t="inlineStr">
        <is>
          <t xml:space="preserve"> </t>
        </is>
      </c>
      <c r="D20" s="6" t="n">
        <v>75000</v>
      </c>
      <c r="E20" s="4" t="inlineStr">
        <is>
          <t xml:space="preserve"> </t>
        </is>
      </c>
      <c r="F20" s="4" t="inlineStr">
        <is>
          <t xml:space="preserve"> </t>
        </is>
      </c>
      <c r="G20" s="4" t="inlineStr">
        <is>
          <t xml:space="preserve"> </t>
        </is>
      </c>
    </row>
    <row r="21">
      <c r="A21" s="4" t="inlineStr">
        <is>
          <t>Option to purchase shares, vesting period, number of equal monthly installments | installment</t>
        </is>
      </c>
      <c r="B21" s="4" t="inlineStr">
        <is>
          <t xml:space="preserve"> </t>
        </is>
      </c>
      <c r="C21" s="4" t="inlineStr">
        <is>
          <t xml:space="preserve"> </t>
        </is>
      </c>
      <c r="D21" s="6" t="n">
        <v>36</v>
      </c>
      <c r="E21" s="4" t="inlineStr">
        <is>
          <t xml:space="preserve"> </t>
        </is>
      </c>
      <c r="F21" s="4" t="inlineStr">
        <is>
          <t xml:space="preserve"> </t>
        </is>
      </c>
      <c r="G21" s="4" t="inlineStr">
        <is>
          <t xml:space="preserve"> </t>
        </is>
      </c>
    </row>
    <row r="22">
      <c r="A22" s="4" t="inlineStr">
        <is>
          <t>Aggregate grant date fair value | $</t>
        </is>
      </c>
      <c r="B22" s="4" t="inlineStr">
        <is>
          <t xml:space="preserve"> </t>
        </is>
      </c>
      <c r="C22" s="5" t="n">
        <v>0.2</v>
      </c>
      <c r="D22" s="4" t="inlineStr">
        <is>
          <t xml:space="preserve"> </t>
        </is>
      </c>
      <c r="E22" s="4" t="inlineStr">
        <is>
          <t xml:space="preserve"> </t>
        </is>
      </c>
      <c r="F22" s="4" t="inlineStr">
        <is>
          <t xml:space="preserve"> </t>
        </is>
      </c>
      <c r="G22" s="4" t="inlineStr">
        <is>
          <t xml:space="preserve"> </t>
        </is>
      </c>
    </row>
    <row r="23">
      <c r="A23" s="4" t="inlineStr">
        <is>
          <t>Annual equity award, vesting period, number of equal monthly installments | installment</t>
        </is>
      </c>
      <c r="B23" s="4" t="inlineStr">
        <is>
          <t xml:space="preserve"> </t>
        </is>
      </c>
      <c r="C23" s="6" t="n">
        <v>12</v>
      </c>
      <c r="D23" s="4" t="inlineStr">
        <is>
          <t xml:space="preserve"> </t>
        </is>
      </c>
      <c r="E23" s="4" t="inlineStr">
        <is>
          <t xml:space="preserve"> </t>
        </is>
      </c>
      <c r="F23" s="4" t="inlineStr">
        <is>
          <t xml:space="preserve"> </t>
        </is>
      </c>
      <c r="G23" s="4" t="inlineStr">
        <is>
          <t xml:space="preserve"> </t>
        </is>
      </c>
    </row>
    <row r="24">
      <c r="A24" s="4" t="inlineStr">
        <is>
          <t>Aggregate annual cash consulting fee | $</t>
        </is>
      </c>
      <c r="B24" s="4" t="inlineStr">
        <is>
          <t xml:space="preserve"> </t>
        </is>
      </c>
      <c r="C24" s="5" t="n">
        <v>0.3</v>
      </c>
      <c r="D24" s="4" t="inlineStr">
        <is>
          <t xml:space="preserve"> </t>
        </is>
      </c>
      <c r="E24" s="4" t="inlineStr">
        <is>
          <t xml:space="preserve"> </t>
        </is>
      </c>
      <c r="F24" s="4" t="inlineStr">
        <is>
          <t xml:space="preserve"> </t>
        </is>
      </c>
      <c r="G24" s="4" t="inlineStr">
        <is>
          <t xml:space="preserve"> </t>
        </is>
      </c>
    </row>
    <row r="25">
      <c r="A25" s="4" t="inlineStr">
        <is>
          <t>Renewal term</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row r="26">
      <c r="A26" s="4" t="inlineStr">
        <is>
          <t>Mr. Epstein | Consulting Agreement | Second Year Of Serv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options granted (in shares)</t>
        </is>
      </c>
      <c r="B28" s="4" t="inlineStr">
        <is>
          <t xml:space="preserve"> </t>
        </is>
      </c>
      <c r="C28" s="6" t="n">
        <v>44743</v>
      </c>
      <c r="D28" s="4" t="inlineStr">
        <is>
          <t xml:space="preserve"> </t>
        </is>
      </c>
      <c r="E28" s="4" t="inlineStr">
        <is>
          <t xml:space="preserve"> </t>
        </is>
      </c>
      <c r="F28" s="4" t="inlineStr">
        <is>
          <t xml:space="preserve"> </t>
        </is>
      </c>
      <c r="G28" s="4" t="inlineStr">
        <is>
          <t xml:space="preserve"> </t>
        </is>
      </c>
    </row>
    <row r="29">
      <c r="A29" s="4" t="inlineStr">
        <is>
          <t>Annual equity award, vesting period, number of equal monthly installments | installment</t>
        </is>
      </c>
      <c r="B29" s="4" t="inlineStr">
        <is>
          <t xml:space="preserve"> </t>
        </is>
      </c>
      <c r="C29" s="6" t="n">
        <v>9</v>
      </c>
      <c r="D29" s="4" t="inlineStr">
        <is>
          <t xml:space="preserve"> </t>
        </is>
      </c>
      <c r="E29" s="4" t="inlineStr">
        <is>
          <t xml:space="preserve"> </t>
        </is>
      </c>
      <c r="F29" s="4" t="inlineStr">
        <is>
          <t xml:space="preserve"> </t>
        </is>
      </c>
      <c r="G29" s="4" t="inlineStr">
        <is>
          <t xml:space="preserve"> </t>
        </is>
      </c>
    </row>
    <row r="30">
      <c r="A30" s="4" t="inlineStr">
        <is>
          <t>Mr. Epstein | Consulting Agreement |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 to purchase shares, vesting period, number of equal monthly installments | installment</t>
        </is>
      </c>
      <c r="B32" s="4" t="inlineStr">
        <is>
          <t xml:space="preserve"> </t>
        </is>
      </c>
      <c r="C32" s="6" t="n">
        <v>12</v>
      </c>
      <c r="D32" s="4" t="inlineStr">
        <is>
          <t xml:space="preserve"> </t>
        </is>
      </c>
      <c r="E32" s="4" t="inlineStr">
        <is>
          <t xml:space="preserve"> </t>
        </is>
      </c>
      <c r="F32" s="4" t="inlineStr">
        <is>
          <t xml:space="preserve"> </t>
        </is>
      </c>
      <c r="G32" s="4" t="inlineStr">
        <is>
          <t xml:space="preserve"> </t>
        </is>
      </c>
    </row>
    <row r="33">
      <c r="A33" s="4" t="inlineStr">
        <is>
          <t>Period for trailing average closing common stock price</t>
        </is>
      </c>
      <c r="B33" s="4" t="inlineStr">
        <is>
          <t xml:space="preserve"> </t>
        </is>
      </c>
      <c r="C33" s="4" t="inlineStr">
        <is>
          <t>10 days</t>
        </is>
      </c>
      <c r="D33" s="4" t="inlineStr">
        <is>
          <t xml:space="preserve"> </t>
        </is>
      </c>
      <c r="E33" s="4" t="inlineStr">
        <is>
          <t xml:space="preserve"> </t>
        </is>
      </c>
      <c r="F33" s="4" t="inlineStr">
        <is>
          <t xml:space="preserve"> </t>
        </is>
      </c>
      <c r="G33" s="4" t="inlineStr">
        <is>
          <t xml:space="preserve"> </t>
        </is>
      </c>
    </row>
    <row r="34">
      <c r="A34" s="4" t="inlineStr">
        <is>
          <t>Officers And Directors | Affiliated Entity |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sold in public offering (in shares)</t>
        </is>
      </c>
      <c r="B36" s="6" t="n">
        <v>39383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Related Parties |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sold in public offering (in shares)</t>
        </is>
      </c>
      <c r="B39" s="6" t="n">
        <v>28253422</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2</t>
        </is>
      </c>
      <c r="C2" s="2" t="inlineStr">
        <is>
          <t>Dec. 31, 2021</t>
        </is>
      </c>
    </row>
    <row r="3">
      <c r="A3" s="4" t="inlineStr">
        <is>
          <t>U.S.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matching contribution expense</t>
        </is>
      </c>
      <c r="B5" s="5" t="n">
        <v>0.4</v>
      </c>
      <c r="C5" s="5" t="n">
        <v>0.3</v>
      </c>
    </row>
    <row r="6">
      <c r="A6" s="4" t="inlineStr">
        <is>
          <t>U.K.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plan, matching contribution expense</t>
        </is>
      </c>
      <c r="B8" s="5" t="n">
        <v>0.2</v>
      </c>
      <c r="C8" s="5"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1" customWidth="1" min="2" max="2"/>
  </cols>
  <sheetData>
    <row r="1">
      <c r="A1" s="1" t="inlineStr">
        <is>
          <t>Subsequent Event (Details) - Subsequent Event $ in Millions</t>
        </is>
      </c>
      <c r="B1" s="2" t="inlineStr">
        <is>
          <t>1 Months Ended</t>
        </is>
      </c>
    </row>
    <row r="2">
      <c r="B2" s="2" t="inlineStr">
        <is>
          <t>Jan. 31, 2023 USD ($) employee</t>
        </is>
      </c>
    </row>
    <row r="3">
      <c r="A3" s="3" t="inlineStr">
        <is>
          <t>Subsequent Event [Line Items]</t>
        </is>
      </c>
      <c r="B3" s="4" t="inlineStr">
        <is>
          <t xml:space="preserve"> </t>
        </is>
      </c>
    </row>
    <row r="4">
      <c r="A4" s="4" t="inlineStr">
        <is>
          <t>Number of employees reduced | employee</t>
        </is>
      </c>
      <c r="B4" s="6" t="n">
        <v>48</v>
      </c>
    </row>
    <row r="5">
      <c r="A5" s="4" t="inlineStr">
        <is>
          <t>Percentage of employees reduced</t>
        </is>
      </c>
      <c r="B5" s="10" t="n">
        <v>0.45</v>
      </c>
    </row>
    <row r="6">
      <c r="A6" s="4" t="inlineStr">
        <is>
          <t>Workforce reduction cost | $</t>
        </is>
      </c>
      <c r="B6" s="5" t="n">
        <v>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14527</v>
      </c>
      <c r="C4" s="7" t="n">
        <v>-12217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5158</v>
      </c>
      <c r="C6" s="6" t="n">
        <v>15846</v>
      </c>
    </row>
    <row r="7">
      <c r="A7" s="4" t="inlineStr">
        <is>
          <t>Depreciation expense</t>
        </is>
      </c>
      <c r="B7" s="6" t="n">
        <v>2060</v>
      </c>
      <c r="C7" s="6" t="n">
        <v>2216</v>
      </c>
    </row>
    <row r="8">
      <c r="A8" s="4" t="inlineStr">
        <is>
          <t>Non-cash interest expense</t>
        </is>
      </c>
      <c r="B8" s="6" t="n">
        <v>1486</v>
      </c>
      <c r="C8" s="6" t="n">
        <v>255</v>
      </c>
    </row>
    <row r="9">
      <c r="A9" s="4" t="inlineStr">
        <is>
          <t>Non-cash lease expense</t>
        </is>
      </c>
      <c r="B9" s="6" t="n">
        <v>2900</v>
      </c>
      <c r="C9" s="6" t="n">
        <v>1847</v>
      </c>
    </row>
    <row r="10">
      <c r="A10" s="4" t="inlineStr">
        <is>
          <t>Loss on extinguishment of debt</t>
        </is>
      </c>
      <c r="B10" s="6" t="n">
        <v>520</v>
      </c>
      <c r="C10" s="6" t="n">
        <v>3226</v>
      </c>
    </row>
    <row r="11">
      <c r="A11" s="4" t="inlineStr">
        <is>
          <t>Loss (Gain) on disposal of property and equipment</t>
        </is>
      </c>
      <c r="B11" s="6" t="n">
        <v>422</v>
      </c>
      <c r="C11" s="6" t="n">
        <v>-7</v>
      </c>
    </row>
    <row r="12">
      <c r="A12" s="4" t="inlineStr">
        <is>
          <t>Net foreign currency losses</t>
        </is>
      </c>
      <c r="B12" s="6" t="n">
        <v>412</v>
      </c>
      <c r="C12" s="6"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1158</v>
      </c>
      <c r="C14" s="6" t="n">
        <v>-622</v>
      </c>
    </row>
    <row r="15">
      <c r="A15" s="4" t="inlineStr">
        <is>
          <t>Accounts payable</t>
        </is>
      </c>
      <c r="B15" s="6" t="n">
        <v>170</v>
      </c>
      <c r="C15" s="6" t="n">
        <v>159</v>
      </c>
    </row>
    <row r="16">
      <c r="A16" s="4" t="inlineStr">
        <is>
          <t>Accrued expenses and other current liabilities</t>
        </is>
      </c>
      <c r="B16" s="6" t="n">
        <v>-5608</v>
      </c>
      <c r="C16" s="6" t="n">
        <v>-2758</v>
      </c>
    </row>
    <row r="17">
      <c r="A17" s="4" t="inlineStr">
        <is>
          <t>Operating lease liabilities</t>
        </is>
      </c>
      <c r="B17" s="6" t="n">
        <v>-3070</v>
      </c>
      <c r="C17" s="6" t="n">
        <v>-1927</v>
      </c>
    </row>
    <row r="18">
      <c r="A18" s="4" t="inlineStr">
        <is>
          <t>Deferred revenue</t>
        </is>
      </c>
      <c r="B18" s="6" t="n">
        <v>0</v>
      </c>
      <c r="C18" s="6" t="n">
        <v>7500</v>
      </c>
    </row>
    <row r="19">
      <c r="A19" s="4" t="inlineStr">
        <is>
          <t>Other liabilities</t>
        </is>
      </c>
      <c r="B19" s="6" t="n">
        <v>0</v>
      </c>
      <c r="C19" s="6" t="n">
        <v>-284</v>
      </c>
    </row>
    <row r="20">
      <c r="A20" s="4" t="inlineStr">
        <is>
          <t>Net cash used in operating activities</t>
        </is>
      </c>
      <c r="B20" s="6" t="n">
        <v>-101235</v>
      </c>
      <c r="C20" s="6" t="n">
        <v>-96725</v>
      </c>
    </row>
    <row r="21">
      <c r="A21" s="3" t="inlineStr">
        <is>
          <t>Investing activities</t>
        </is>
      </c>
      <c r="B21" s="4" t="inlineStr">
        <is>
          <t xml:space="preserve"> </t>
        </is>
      </c>
      <c r="C21" s="4" t="inlineStr">
        <is>
          <t xml:space="preserve"> </t>
        </is>
      </c>
    </row>
    <row r="22">
      <c r="A22" s="4" t="inlineStr">
        <is>
          <t>Purchases of property and equipment</t>
        </is>
      </c>
      <c r="B22" s="6" t="n">
        <v>-622</v>
      </c>
      <c r="C22" s="6" t="n">
        <v>-1519</v>
      </c>
    </row>
    <row r="23">
      <c r="A23" s="4" t="inlineStr">
        <is>
          <t>Proceeds from the sale of fixed assets</t>
        </is>
      </c>
      <c r="B23" s="6" t="n">
        <v>0</v>
      </c>
      <c r="C23" s="6" t="n">
        <v>38</v>
      </c>
    </row>
    <row r="24">
      <c r="A24" s="4" t="inlineStr">
        <is>
          <t>Net cash used in investing activities</t>
        </is>
      </c>
      <c r="B24" s="6" t="n">
        <v>-622</v>
      </c>
      <c r="C24" s="6" t="n">
        <v>-1481</v>
      </c>
    </row>
    <row r="25">
      <c r="A25" s="3" t="inlineStr">
        <is>
          <t>Financing activities</t>
        </is>
      </c>
      <c r="B25" s="4" t="inlineStr">
        <is>
          <t xml:space="preserve"> </t>
        </is>
      </c>
      <c r="C25" s="4" t="inlineStr">
        <is>
          <t xml:space="preserve"> </t>
        </is>
      </c>
    </row>
    <row r="26">
      <c r="A26" s="4" t="inlineStr">
        <is>
          <t>Proceeds from issuance of common stock, net of issuance cost</t>
        </is>
      </c>
      <c r="B26" s="6" t="n">
        <v>84544</v>
      </c>
      <c r="C26" s="6" t="n">
        <v>81751</v>
      </c>
    </row>
    <row r="27">
      <c r="A27" s="4" t="inlineStr">
        <is>
          <t>Proceeds from the issuance of common stock under employee stock purchase plan and the exercise of stock options</t>
        </is>
      </c>
      <c r="B27" s="6" t="n">
        <v>234</v>
      </c>
      <c r="C27" s="6" t="n">
        <v>1011</v>
      </c>
    </row>
    <row r="28">
      <c r="A28" s="4" t="inlineStr">
        <is>
          <t>Proceeds from the issuance of long-term debt, net of issuance costs</t>
        </is>
      </c>
      <c r="B28" s="6" t="n">
        <v>44487</v>
      </c>
      <c r="C28" s="6" t="n">
        <v>14778</v>
      </c>
    </row>
    <row r="29">
      <c r="A29" s="4" t="inlineStr">
        <is>
          <t>Repayments of long-term debt</t>
        </is>
      </c>
      <c r="B29" s="6" t="n">
        <v>-47610</v>
      </c>
      <c r="C29" s="6" t="n">
        <v>0</v>
      </c>
    </row>
    <row r="30">
      <c r="A30" s="4" t="inlineStr">
        <is>
          <t>Net cash provided by financing activities</t>
        </is>
      </c>
      <c r="B30" s="6" t="n">
        <v>81655</v>
      </c>
      <c r="C30" s="6" t="n">
        <v>97540</v>
      </c>
    </row>
    <row r="31">
      <c r="A31" s="4" t="inlineStr">
        <is>
          <t>Effect of exchange rate changes on cash and cash equivalents</t>
        </is>
      </c>
      <c r="B31" s="6" t="n">
        <v>-454</v>
      </c>
      <c r="C31" s="6" t="n">
        <v>0</v>
      </c>
    </row>
    <row r="32">
      <c r="A32" s="4" t="inlineStr">
        <is>
          <t>Net decrease in cash, cash equivalents and restricted cash</t>
        </is>
      </c>
      <c r="B32" s="6" t="n">
        <v>-20656</v>
      </c>
      <c r="C32" s="6" t="n">
        <v>-666</v>
      </c>
    </row>
    <row r="33">
      <c r="A33" s="4" t="inlineStr">
        <is>
          <t>Cash, cash equivalents and restricted cash – beginning of period</t>
        </is>
      </c>
      <c r="B33" s="6" t="n">
        <v>69754</v>
      </c>
      <c r="C33" s="6" t="n">
        <v>70420</v>
      </c>
    </row>
    <row r="34">
      <c r="A34" s="4" t="inlineStr">
        <is>
          <t>Cash, cash equivalents and restricted cash – end of period</t>
        </is>
      </c>
      <c r="B34" s="6" t="n">
        <v>49098</v>
      </c>
      <c r="C34" s="6" t="n">
        <v>69754</v>
      </c>
    </row>
    <row r="35">
      <c r="A35" s="3" t="inlineStr">
        <is>
          <t>Supplemental disclosure of cash flow information</t>
        </is>
      </c>
      <c r="B35" s="4" t="inlineStr">
        <is>
          <t xml:space="preserve"> </t>
        </is>
      </c>
      <c r="C35" s="4" t="inlineStr">
        <is>
          <t xml:space="preserve"> </t>
        </is>
      </c>
    </row>
    <row r="36">
      <c r="A36" s="4" t="inlineStr">
        <is>
          <t>Cash paid for interest</t>
        </is>
      </c>
      <c r="B36" s="6" t="n">
        <v>4216</v>
      </c>
      <c r="C36" s="6" t="n">
        <v>3378</v>
      </c>
    </row>
    <row r="37">
      <c r="A37" s="4" t="inlineStr">
        <is>
          <t>Cash paid for taxes</t>
        </is>
      </c>
      <c r="B37" s="6" t="n">
        <v>633</v>
      </c>
      <c r="C37" s="6" t="n">
        <v>25</v>
      </c>
    </row>
    <row r="38">
      <c r="A38" s="3" t="inlineStr">
        <is>
          <t>Noncash investing and financing activities</t>
        </is>
      </c>
      <c r="B38" s="4" t="inlineStr">
        <is>
          <t xml:space="preserve"> </t>
        </is>
      </c>
      <c r="C38" s="4" t="inlineStr">
        <is>
          <t xml:space="preserve"> </t>
        </is>
      </c>
    </row>
    <row r="39">
      <c r="A39" s="4" t="inlineStr">
        <is>
          <t>Financing and public offering costs in accounts payable and accrued expenses</t>
        </is>
      </c>
      <c r="B39" s="6" t="n">
        <v>235</v>
      </c>
      <c r="C39" s="6" t="n">
        <v>0</v>
      </c>
    </row>
    <row r="40">
      <c r="A40" s="4" t="inlineStr">
        <is>
          <t>Property and equipment additions in accounts payable and accrued expenses</t>
        </is>
      </c>
      <c r="B40" s="6" t="n">
        <v>0</v>
      </c>
      <c r="C40" s="6" t="n">
        <v>29</v>
      </c>
    </row>
    <row r="41">
      <c r="A41" s="4" t="inlineStr">
        <is>
          <t>Issuance of common stock warrants</t>
        </is>
      </c>
      <c r="B41" s="7" t="n">
        <v>659</v>
      </c>
      <c r="C41" s="7" t="n">
        <v>1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velo Biosciences, Inc. ("Evelo," "we," "our," "us" or the "Company”) is a biotechnology company incorporated in Delaware on May 6, 2014. We are a clinical-stage biotechnology company focused on discovering and developing a new class of oral medicines that act on immune cells in the small intestine with systemic effects. We are advancing these investigational medicines with the aim of treating a broad range of inflammatory diseases, with an initial focus on psoriasis and atopic dermatitis. Our headquarters is located in Cambridge, Massachusetts. Since inception, we have devoted substantially all of our efforts to research and development and raising capital. We have not generated any product or license revenue related to our primary business purpose to date. We are subject to a number of risks similar to those of other development stage companies, including the inherent uncertainties in drug development, the need to develop commercially viable products, the competition from other companies, many of which are larger and better capitalized, the need to obtain adequate additional financing to fund the development of our product candidates and a dependence on key individuals. We have incurred operating losses since inception and expect such losses and negative operating cash flows to continue for the foreseeable future. As of December 31, 2022, we had cash and cash equivalents of $47.9 million and an accumulated deficit of $529.2 million. Since inception, we have financed operations primarily with the proceeds from the issuance of common stock and since-redeemed preferred stock to equity investors, and from debt financing. In accordance with the Financial Accounting Standards Board (“FASB”) Accounting Standards Update (“ASU”) 2014-15, Disclosure of Uncertainties about an Entity’s Ability to Continue as a Going Concern (Subtopic 205-40), we evaluated whether there are conditions and events, considered in the aggregate, that raise substantial doubt about our ability to continue as a going concern within one year after the date that these consolidated financial statements are issued. The transition to profitability is dependent upon the successful development, approval and commercialization of our product candidates, and the achievement of a level of revenues adequate to support our cost structure. Based on our current operating plan, we believe that our cash and cash equivalents balance as of December 31, 2022 will not be sufficient to fund operations and capital expenditures for at least the twelve months following the filing of this Annual Report on Form 10-K, and we will need to obtain additional funding. We intend to obtain additional funding through available financing sources which may include additional public offerings of common stock, private financing of debt or equity, and/or the pursuit of strategic partnerships, licensing arrangements or collaborations. Management’s belief with respect to our ability to fund operations is based on estimates that are subject to risks and uncertainties. If actual results are different from management’s estimates, we may need to seek additional funding sooner than would otherwise be expected. There can be no assurance that we will be able to obtain additional funding on acceptable terms, if at all. If we are unable to obtain sufficient funding, we may be required to delay development efforts, limit activities and reduce research and development costs, which could adversely affect our business prospects. Because of the uncertainty in securing additional funding and the insufficient amount of cash and cash equivalent resources as of December 31, 2022, management concluded that substantial doubt exists with respect to our ability to continue as a going concern within one year after the date that these consolidated financial statements are issued.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SU of the FASB. The consolidated financial statements include the accounts of our business and our wholly owned, controlled subsidiaries. Al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but are not limited to, estimates related to the application of Revenue from Contracts with Customers (Topic 606) ("ASC 606") to our collaboration agreement with Meddist Company Limited ("ALJ"), the accrual of research and development expenses, the expected future lives of property and equipment, the valuation of stock-based awards, and common stock warrants. We base our estimates on historical experience and market-specific or other relevant assumptions that we believe to be reasonable under the circumstances. Actual results could differ from those estimates. 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Emerging Growth Company Status We are an “emerging growth company” as defined in the Jumpstart Our Business Startups Act of 2012 (the "JOBS Act"), and we may take advantage of reduced reporting requirements that are otherwise applicable to other public companies. We may take advantage of these exemptions until we no longer are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ill remain an EGC until the earliest of (i) the last day of the fiscal year following the fifth anniversary of the completion of our IPO, (ii) the last day of the fiscal year in which we have total annual gross revenues of $1.235 billion or more, (iii) the date on which we have issued more than $1.0 billion in non-convertible debt during the previous rolling three-year period or (iv) the date on which we are deemed to be a large accelerated filer under the rules of the SEC. We are also a “smaller reporting company,” meaning that the market value of our stock held by non-affiliates is less than $700 million and our annual revenue was less than $100 million during the most recently completed fiscal year. We may continue to be a smaller reporting company if either (i) the market value of our stock held by non-affiliates is less than $250 million or (ii) our annual revenue was less than $100 million during the most recently completed fiscal year and the market value of our stock held by non-affiliates is less than $700 million.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similar to emerging growth companies, smaller reporting companies have reduced disclosure obligations regarding executive compensation. Concentrations of Credit Risk and Off-Balance Sheet Risk Financial instruments that potentially expose us to concentrations of credit risk primarily consist of cash and cash equivalents. We placed our operating cash in demand deposit accounts at a single financial institution since February 2022, which have exceeded and are expected to continue to exceed federally insured limits. Our money market funds are held in an investment account at an affiliate institution. As of December 31, 2022 and 2021, we have no off-balance sheet risk such as foreign exchange contracts, option contracts, or other foreign hedging arrangements. We are subject to a number of risks similar to other early-stage biopharmaceutical companies including, but not limited to, the need to obtain adequate additional funding, possible failure of current or future preclinical testing or clinical trials, our reliance on third parties to conduct our clinical trials, the need to obtain regulatory and marketing approvals for our product candidates, competitors developing new technological innovations, the need to successfully commercialize and gain market acceptance of our product candidates, our right to develop and commercialize our product candidates pursuant to the terms and conditions of the licenses granted to us, protection of proprietary technology, the ability to make milestone, royalty or other payments due under any license or collaboration agreements, and the need to secure and maintain adequate manufacturing arrangements. If we do not successfully commercialize, license or partner any of our product candidates, we will be unable to generate product revenue or achieve profitability. Comprehensive Loss Comprehensive loss consists of net loss and changes in equity during a period arising from transactions and other equity and circumstances, of which we have none. Our comprehensive loss equals our net loss for all periods presented. Cash, Cash Equivalents and Restricted Cash 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the deposits held for the building lease for our office and laboratory premises and for our credit card facility. As of December 31, 2022 and 2021, we had $1.2 million and $1.3 million in restricted cash balance recorded within other assets The following reconciles cash, cash equivalents and restricted cash as of December 31, 2022 and 2021, as presented on the consolidated statements of cash flows, to our related consolidated balance sheet accounts (in thousands): December 31, 2022 December 31, 2021 Cash and cash equivalents: Cash $ 1,280 $ 1,452 Money market funds 46,660 66,989 Total cash and cash equivalents 47,940 68,441 Restricted cash 1,158 1,313 Cash, cash equivalents and restricted cash $ 49,098 $ 69,754 Fair Value of Financial Instruments AS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our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We did not elect to measure any additional financial instruments or other items at fair value. Property and Equipment 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used/new) 3 - 5 years Leasehold improvements Lesser of asset life or remaining life of lease Repairs and maintenance costs are expensed as incurred. Impairment of Long-Lived Assets We periodically evaluate property and equipment for impairment whenever events or changes in circumstances indicate that a potential impairment may have occurred. If such events or changes in circumstances arise, we compare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We have not recorded any material impairment charges during the years presented. Income Taxes We record deferred tax assets and liabilities for the expected future tax consequences of temporary differences between the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We determine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We account for interest and penalties related to uncertain tax positions as part of our provision for income taxes. Warrants We account for issued warrants as either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liabilities if they are mandatorily redeemable and they require settlement in cash or other assets, or a variable number of shares. If warrants do not meet liability classification under ASC 480-10, we consider the requirements of ASC 815-40 to determine whether the warrants should be classified as liability or equity. Under ASC 815-40, contracts that may require settlement for cash are liabilities, regardless of the probability of the occurrence of the triggering event. Liability 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we assess whether the warrants are indexed to its common stock and whether the warrants are classified as equity under ASC 815-40 or other applicable GAAP. Equity classified warrants are accounted for at fair value on the issuance date with no changes in fair value recognized after the issuance date. Collaboration Agreements We analyze our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ncluding ASC 606. If it is concluded that some or all aspects of the arrangement represent a transaction with a customer, we will account for those aspects of the arrangement within the scope of ASC 606. ASC 808 provides guidance for the presentation and disclosure of transactions in collaborative arrangements, but it does not provide recognition or measurement guidance. Therefore, if we conclude a counterparty to a transaction is not a customer or otherwise not within the scope of ASC 606, we consider the guidance in other accounting literature, including the guidance in ASC 606, as applicable or by analogy to account for such transaction. The classification of transactions under our arrangements is determined based on the nature and contractual terms of the arrangement along with the nature of the operations of the participants. Revenue Recognition To determine the appropriate amount of revenue to be recognized for arrangements that we determine are within the scope of ASC 606, we perform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he promised good or services in our arrangement may consist of license rights to our intellectual property or research and development services. We also may have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their own or whether the required expertise is readily available. The transaction price may be comprised of fixed payments, often an upfront payment due at contract inception, or other types of variable consideration in the form of payments for our services and materials and milestone payments due upon the achievement of specified events. Other payments we could be entitled to include tiered royalties earned when customers recognize net sales of licensed products. We consider the existence of any significant financing component within its arrangements to the extent there is a significant difference between the timing of payment and the transfer of control of the performance obligations. In making that determination, we consider whether substantive business purposes exist to support the payment structure other than to provide a significant benefit of financing. We measure the transaction price based on the amount of consideration to which it expects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s the amount to be included in the transaction price using the most likely amount method. Milestone payments that are not within our or the licensee’s control,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s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For arrangements with more than one performance obliga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may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s the measure of performance and related revenue recognition. Any such adjustments are recorded on a cumulative catch-up basis, which would affect revenue and net loss in the period of adjustment. Contract Liabilities We record a contract liability, classified as deferred revenue on our consolidated balance sheet, when it has received payment but has not yet satisfied the related performance obligations. In the event of an early termination of a contract with a customer, any contract liabilities would be recognized in the period in which all our obligations under the agreement have been fulfilled. 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audit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We have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We record stock-based compensation for equity awards granted to employees and directors based on the grant date fair value of awards issued. The expense is recorded over the requisite service period, which is the vesting period, on a straight-line basis. We record forfeitures as they occur. We use the Black-Scholes option-pricing model to determine the fair value of options. The Black-Scholes option-pricing model requires the use of judgment to develop input assumptions, some of which are highly subjective, including: (i) the fair value of our common stock on the date of grant; (ii) the expected term of the award; (iii) the expected volatility of our stock; (iv) the risk-free interest rate; and (v) expected dividends. In applying these assumptions, we consider the following factors: Fair Value of Common Stock: We use the market closing price for our common stock on the date of grant to determine the fair value of our common stock on the date of grant.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we do not expect substantially different exercise or post-vesting termination behavior among our employee population. Expected Volatility: We used an average historical stock price volatility of comparable public companies within the biotechnology and pharmaceutical industry that were deemed to be representative of future stock price trends as we do not have sufficient trading history for our common stock. Risk-Free Interest Rate: We based the risk-free interest rate over the expected term of the options based on the constant maturity rate of U.S. Treasury securities with similar maturities as of the date of the grant. Expected Dividend: We have not paid and do not anticipate paying any dividends in the near future. Therefore, the expected dividend yield was zero. We account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Segments We have one operating segment. Our chief operating decision maker, the Chief Executive Officer, manages our operations on a consolidated basis for the purposes of allocating resources. Net Loss per Share Basic net loss per share is calculated by dividing the net loss by the weighted-average number of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applicable to common stockholders calculation stock options, common stock from Employee Stock Purchase Plan (the “ESPP”)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Recently Adopted Accounting Pronouncements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The guidance simplifies the evaluation of whether a contract in the issuer’s own equity can be classified in equity or an embedded feature qualifies for the derivative scope exception. We adopted the guidance for the year beginning January 1, 2022. The adoption has no impact on our Annual Report on Form 10-K financial statements and related disclosures. Codification Improvements In October 2020, the FASB issued ASU No. 2020-10 - Codification Improvements . The amendments improve the codification by having all disclosure-related guidance available in the disclosure sections of the codification and also include various other minor amendments. We adopted the guidance for the year beginning January 1, 2022, with no impact on our Annual Report on Form 10-K financial statements and related disclosures. Accounting Pronouncements Issued and Not Yet Effective as of December 31, 2022 Financial Instruments - Credit Losse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In November 2019, the FASB issued additional guidance which extends the effective date of ASU 2016-13 for emerging growth companies to begin in fiscal years beginning after December 15, 2022. Early adoption is permitted. We plan to adopt this standard on January 1, 2023 and are currently in the process of evaluating the impact of the adoption of this standard on our consolidated financial statements. No other new accounting pronouncements issued or effective in the period had or are expected to have a material impact on our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26:43Z</dcterms:created>
  <dcterms:modified xmlns:dcterms="http://purl.org/dc/terms/" xmlns:xsi="http://www.w3.org/2001/XMLSchema-instance" xsi:type="dcterms:W3CDTF">2023-03-16T12:26:43Z</dcterms:modified>
</cp:coreProperties>
</file>